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Reinsurance" sheetId="13" state="visible" r:id="rId13"/>
    <sheet xmlns:r="http://schemas.openxmlformats.org/officeDocument/2006/relationships" name="Reserves for Insurance Claims a" sheetId="14" state="visible" r:id="rId14"/>
    <sheet xmlns:r="http://schemas.openxmlformats.org/officeDocument/2006/relationships" name="Earnings per Share (EPS)"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itigation" sheetId="19" state="visible" r:id="rId19"/>
    <sheet xmlns:r="http://schemas.openxmlformats.org/officeDocument/2006/relationships" name="Premiums Receivable, Net" sheetId="20" state="visible" r:id="rId20"/>
    <sheet xmlns:r="http://schemas.openxmlformats.org/officeDocument/2006/relationships" name="Regulatory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Basis of Presen_2"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Reinsurance (Tables)" sheetId="27" state="visible" r:id="rId27"/>
    <sheet xmlns:r="http://schemas.openxmlformats.org/officeDocument/2006/relationships" name="Reserves for Insurance Claims_2" sheetId="28" state="visible" r:id="rId28"/>
    <sheet xmlns:r="http://schemas.openxmlformats.org/officeDocument/2006/relationships" name="Earnings per Share (EPS) (Table" sheetId="29" state="visible" r:id="rId29"/>
    <sheet xmlns:r="http://schemas.openxmlformats.org/officeDocument/2006/relationships" name="Regulatory Information (Tables)" sheetId="30" state="visible" r:id="rId30"/>
    <sheet xmlns:r="http://schemas.openxmlformats.org/officeDocument/2006/relationships" name="Organization, Basis of Presen_3" sheetId="31" state="visible" r:id="rId31"/>
    <sheet xmlns:r="http://schemas.openxmlformats.org/officeDocument/2006/relationships" name="Investments - Schedule of Fair " sheetId="32" state="visible" r:id="rId32"/>
    <sheet xmlns:r="http://schemas.openxmlformats.org/officeDocument/2006/relationships" name="Investments - Schedule of Corpo" sheetId="33" state="visible" r:id="rId33"/>
    <sheet xmlns:r="http://schemas.openxmlformats.org/officeDocument/2006/relationships" name="Investments - Narrative (Detail" sheetId="34" state="visible" r:id="rId34"/>
    <sheet xmlns:r="http://schemas.openxmlformats.org/officeDocument/2006/relationships" name="Investments - Schedule of Inves" sheetId="35" state="visible" r:id="rId35"/>
    <sheet xmlns:r="http://schemas.openxmlformats.org/officeDocument/2006/relationships" name="Investments - Schedule of Aging" sheetId="36" state="visible" r:id="rId36"/>
    <sheet xmlns:r="http://schemas.openxmlformats.org/officeDocument/2006/relationships" name="Investments - Schedule of Net I" sheetId="37" state="visible" r:id="rId37"/>
    <sheet xmlns:r="http://schemas.openxmlformats.org/officeDocument/2006/relationships" name="Investments - Schedule of Net R"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Debt (Details)" sheetId="41" state="visible" r:id="rId41"/>
    <sheet xmlns:r="http://schemas.openxmlformats.org/officeDocument/2006/relationships" name="Reinsurance - Schedule of Effec" sheetId="42" state="visible" r:id="rId42"/>
    <sheet xmlns:r="http://schemas.openxmlformats.org/officeDocument/2006/relationships" name="Reinsurance - Narrative (Detail" sheetId="43" state="visible" r:id="rId43"/>
    <sheet xmlns:r="http://schemas.openxmlformats.org/officeDocument/2006/relationships" name="Reinsurance - Schedule of Amoun" sheetId="44" state="visible" r:id="rId44"/>
    <sheet xmlns:r="http://schemas.openxmlformats.org/officeDocument/2006/relationships" name="Reinsurance - Schedule of ILN T" sheetId="45" state="visible" r:id="rId45"/>
    <sheet xmlns:r="http://schemas.openxmlformats.org/officeDocument/2006/relationships" name="Reserves for Insurance Claims_3" sheetId="46" state="visible" r:id="rId46"/>
    <sheet xmlns:r="http://schemas.openxmlformats.org/officeDocument/2006/relationships" name="Reserves for Insurance Claims_4" sheetId="47" state="visible" r:id="rId47"/>
    <sheet xmlns:r="http://schemas.openxmlformats.org/officeDocument/2006/relationships" name="Earnings per Share (EPS) - Sche" sheetId="48" state="visible" r:id="rId48"/>
    <sheet xmlns:r="http://schemas.openxmlformats.org/officeDocument/2006/relationships" name="Segment Reporting (Details)" sheetId="49" state="visible" r:id="rId49"/>
    <sheet xmlns:r="http://schemas.openxmlformats.org/officeDocument/2006/relationships" name="Income Taxes (Details)" sheetId="50" state="visible" r:id="rId50"/>
    <sheet xmlns:r="http://schemas.openxmlformats.org/officeDocument/2006/relationships" name="Stockholders' Equity (Details)" sheetId="51" state="visible" r:id="rId51"/>
    <sheet xmlns:r="http://schemas.openxmlformats.org/officeDocument/2006/relationships" name="Premiums Receivable, Net (Detai" sheetId="52" state="visible" r:id="rId52"/>
    <sheet xmlns:r="http://schemas.openxmlformats.org/officeDocument/2006/relationships" name="Regulatory Information - Narrat" sheetId="53" state="visible" r:id="rId53"/>
    <sheet xmlns:r="http://schemas.openxmlformats.org/officeDocument/2006/relationships" name="Regulatory Information - Schedu"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74</t>
        </is>
      </c>
      <c r="C8" s="4" t="inlineStr">
        <is>
          <t xml:space="preserve"> </t>
        </is>
      </c>
    </row>
    <row r="9">
      <c r="A9" s="4" t="inlineStr">
        <is>
          <t>Entity Registrant Name</t>
        </is>
      </c>
      <c r="B9" s="4" t="inlineStr">
        <is>
          <t>NM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914248</t>
        </is>
      </c>
      <c r="C11" s="4" t="inlineStr">
        <is>
          <t xml:space="preserve"> </t>
        </is>
      </c>
    </row>
    <row r="12">
      <c r="A12" s="4" t="inlineStr">
        <is>
          <t>Entity Address, Address Line One</t>
        </is>
      </c>
      <c r="B12" s="4" t="inlineStr">
        <is>
          <t>2100 Powell Street</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30-6642</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NMI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8122938</v>
      </c>
    </row>
    <row r="28">
      <c r="A28" s="4" t="inlineStr">
        <is>
          <t>Entity Central Index Key</t>
        </is>
      </c>
      <c r="B28" s="4" t="inlineStr">
        <is>
          <t>00015479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We hold all investments on an available-for-sale basis at fair value on our condensed consolidated balance sheet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recognize an impairment loss equivalent to the difference of the amortized cost basis of the security and its fair value through the condensed consolidated statements of operations and comprehensive income as a “ Net Realized Investment Loss .” In the event of an impairment of a security that we intend to and have the ability to hold to maturity, we evaluate the drivers of the impairment to determine the portion that is credit related and the portion that is non-credit related. The portion of impairment loss that is attributed to credit related factors is recognized through the statement of operations as a provision for credit loss and the portion that is attributed to non-credit related factors is recognized in other comprehensive income, net of taxes. Fair Values and Gross Unrealized Gains and Losses on Investments Amortized Gross Unrealized Fair Gains Losses As of March 31, 2025 (In Thousands) U.S. Treasury securities and obligations of U.S. government agencies $ 113,281 $ 2,326 $ (292) $ 115,315 Municipal debt securities 671,936 1,462 (41,284) 632,114 Corporate debt securities 2,069,541 11,344 (85,817) 1,995,068 Asset-backed securities 40,310 1 (1,582) 38,729 Total bonds 2,895,068 15,133 (128,975) 2,781,226 Short-term investments 28,020 2 (1) 28,021 Total investments $ 2,923,088 $ 15,135 $ (128,976) $ 2,809,247 Amortized Gross Unrealized Fair Gains Losses As of December 31, 2024 (In Thousands) U.S. Treasury securities and obligations of U.S. government agencies $ 115,342 $ 1,207 $ (489) $ 116,060 Municipal debt securities 684,523 589 (49,867) 635,245 Corporate debt securities 1,949,800 3,981 (106,141) 1,847,640 Asset-backed securities 44,104 1 (2,125) 41,980 Total bonds 2,793,769 5,778 (158,622) 2,640,925 Short-term investments 82,574 42 — 82,616 Total investments $ 2,876,343 $ 5,820 $ (158,622) $ 2,723,541 We did not own any mortgage-backed securities in our asset-backed securities portfolio at March 31, 2025 or December 31, 2024. The following table presents a breakdown of the fair value of our corporate debt securities by issuer industry group as of March 31, 2025 and December 31, 2024: March 31, 2025 December 31, 2024 Financial 38 % 40 % Consumer 27 26 Utilities 11 11 Industrial 10 9 Communications 7 7 Technology 7 7 Total 100 % 100 % As of both March 31, 2025 and December 31, 2024, approximately $5.3 million of our cash and investments were held in the form of U.S. Treasury securities on deposit with various state insurance departments to satisfy regulatory requirements. Scheduled Maturities The amortized cost and fair value of available-for-sale securities as of March 31, 2025 and December 31, 2024,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March 31, 2025 Amortized Fair (In Thousands) Due in one year or less $ 241,649 $ 239,970 Due after one through five years 1,603,885 1,549,805 Due after five through ten years 1,025,469 969,078 Due after ten years 11,775 11,665 Asset-backed securities 40,310 38,729 Total investments $ 2,923,088 $ 2,809,247 As of December 31, 2024 Amortized Fair (In Thousands) Due in one year or less $ 261,492 $ 260,132 Due after one through five years 1,549,468 1,479,220 Due after five through ten years 995,717 916,885 Due after ten years 25,562 25,324 Asset-backed securities 44,104 41,980 Total investments $ 2,876,343 $ 2,723,541 Aging of Unrealized Losses As of March 31, 2025, the investment portfolio had gross unrealized losses of $129.0 million, of which $126.3 million were associated with securities that had been in an unrealized loss position for a period of twelve months or longer. As of December 31, 2024, the investment portfolio had gross unrealized losses of $158.6 million, of which $150.8 million were associated with securities that had been in an unrealized loss position for a period of twelve months or longer. 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March 31, 2025 ($ In Thousands) U.S. Treasury securities and obligations of U.S. government agencies 3 $ 3,064 $ (19) 7 $ 10,703 $ (273) 10 $ 13,767 $ (292) Municipal debt securities 8 42,740 (327) 219 473,891 (40,957) 227 516,631 (41,284) Corporate debt securities 35 179,913 (2,363) 218 1,049,454 (83,454) 253 1,229,367 (85,817) Asset-backed securities — — — 17 38,415 (1,582) 17 38,415 (1,582) Short-term investments 2 3,159 (1) — — — 2 3,159 (1) Total 48 $ 228,876 $ (2,710) 461 $ 1,572,463 $ (126,266) 509 $ 1,801,339 $ (128,976) Less Than Twelve Months Twelve Months or Greater Total # of Securities Fair Value Unrealized Losses # of Securities Fair Value Unrealized Losses # of Securities Fair Value Unrealized Losses As of December 31, 2024 ($ In Thousands) U.S. Treasury securities and obligations of U.S. government agencies 4 $ 8,002 $ (98) 9 $ 11,510 $ (391) 13 $ 19,512 $ (489) Municipal debt securities 25 110,648 (1,928) 220 471,770 (47,939) 245 582,418 (49,867) Corporate debt securities 68 366,113 (5,822) 226 1,053,862 (100,319) 294 1,419,975 (106,141) Asset-backed securities — — — 19 41,559 (2,125) 19 41,559 (2,125) Short-term investments 1 1,551 * — — — 1 1,551 * Total 98 $ 486,314 $ (7,848) 474 $ 1,578,701 $ (150,774) 572 $ 2,065,015 $ (158,622) * Amounts not identifiable due to rounding. Allowance for Credit Losses As of March 31, 2025 and December 31, 2024, we did not recognize an allowance for credit loss for any security in the investment portfolio and we did not record any provision for credit loss for investment securities during the three months ended March 31, 2025 or 2024. We evaluated the securities in an unrealized loss position as of March 31, 2025, assessing their credit ratings as well as any adverse conditions specifically related to the security. Based upon our assessment of the amount and timing of cash flows to be collected over the remaining life of each instrument, we believe the unrealized losses as of March 31, 2025 are not indicative of the ultimate collectability of the current amortized cost of the securities. Rather, the unrealized losses on securities held as of March 31, 2025 were primarily driven by fluctuations in interest rates, and to a lesser extent, movements in credit spreads following the purchase of those securities. Net Investment Income The following table presents the components of net investment income: For the three months ended March 31, 2025 2024 (In Thousands) Investment income (1) $ 24,035 $ 19,697 Investment expenses (349) (261) Net investment income $ 23,686 $ 19,436 (1) Includes interest income recognized on cash and cash equivalents of $0.9 million and $1.1 million during the three months ended March 31, 2025 and 2024, respectively. The following table presents the components of net realized investment gains: For the three months ended March 31, 2025 2024 (In Thousands) Gross realized investment gains $ 24 $ — Gross realized investment losses — — Net realized investment gains $ 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 following tables present the level within the fair value hierarchy at which our financial instruments were measured: Fair Value Measurements Using Quoted Prices in Significant Other Significant Fair Value As of March 31, 2025 (In Thousands) U.S. Treasury securities and obligations of U.S. government agencies $ 115,315 $ — $ — $ 115,315 Municipal debt securities — 632,114 — 632,114 Corporate debt securities — 1,995,068 — 1,995,068 Asset-backed securities — 38,729 — 38,729 Cash, cash equivalents and short-term investments 102,230 — — 102,230 Total assets $ 217,545 $ 2,665,911 $ — $ 2,883,456 Fair Value Measurements Using Quoted Prices in Significant Other Significant Fair Value As of December 31, 2024 (In Thousands) U.S. Treasury securities and obligations of U.S. government agencies $ 116,060 $ — $ — $ 116,060 Municipal debt securities — 635,245 — 635,245 Corporate debt securities — 1,847,640 — 1,847,640 Asset-backed securities — 41,980 — 41,980 Cash, cash equivalents and short-term investments 136,924 — — 136,924 Total assets $ 252,984 $ 2,524,865 $ — $ 2,777,849 There were no transfers between Level 2 and Level 3 of the fair value hierarchy during the three months ended March 31, 2025 or the year ended December 31, 2024. Financial Instruments Not Measured at Fair Value On May 21, 2024, we issued $425 million aggregate principal amount of senior unsecured notes that mature on August 15, 2029 (the 2024 Notes). Proceeds from the 2024 Notes offering were primarily used to repay our then outstanding $400 million senior secured notes. At March 31, 2025, the 2024 Notes were carried at a cost of $415.6 million, net of unamortized debt issuance costs and an original issue discount totaling $9.4 million, and had a fair value of $431.3 million as assessed under our Level 2 hierarchy. At December 31, 2024, the 2024 Notes were carried at a cost of $415.1 million, net of unamortized debt issuance costs and an original issue discount totaling $9.9 million, and had a fair value of $429.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nior Unsecured Notes At March 31, 2025, we had $425 million aggregate principal amount of senior unsecured notes outstanding. The 2024 Notes were issued pursuant to an indenture dated May 21, 2024 and bear interest at a rate of 6.00%, payable semi-annually on February 15 and August 15. The 2024 Notes mature on August 15, 2029. We may elect to redeem the 2024 Notes in whole or in part at any time prior to July 15, 2029 at a price equal to the greater of (1) the aggregate principal balance outstanding plus the present value of all future interest payments due through July 15, 2029, and (2) the aggregate principal balance due plus any accrued and unpaid interest. We may elect to redeem the 2024 Notes in whole or in part at any time on or after July 15, 2029 at a price equal to 100% of the aggregate principal amount of the 2024 Notes to be redeemed plus accrued and unpaid interest thereon . In connection with the 2024 Notes offering, we recorded capitalized debt issuance costs and an original issue discount of $10.9 million. Such amount will be amortized over the contractual life of the 2024 Notes using the effective interest method and included in interest expense. The effective interest rate on the 2024 Notes is 6.583%. At March 31, 2025 and December 31, 2024, $9.4 million and $9.9 million, respectively, of unamortized debt issuance costs and original issue discounts remained. At March 31, 2025 and December 31, 2024, $3.3 million and $15.6 million, respectively, of accrued and unpaid interest on the 2024 Notes was included in “Accounts Payable and Accrued Expenses” on our condensed consolidated balance sheets. Revolving Credit Facility On April 29, 2024, we entered into a new $250 million five-year unsecured revolving credit facility (the 2024 Revolving Credit Facility) to replace our then outstanding $250 million four-year secured revolving credit facility (the 2021 Revolving Credit Facility). The 2024 Revolving Credit Facility matures on May 21, 2029. Borrowings under the 2024 Revolving Credit Facility may be used for general corporate purposes, including to support growth, new business production and operations, and accrue interest at a variable rate equal to, at our discretion, (i) a Base Rate (as defined in the 2024 Revolving Credit Facility) subject to a floor of 1.00% per annum plus a margin of 0.375% to 1.875% per annum, or (ii) the Adjusted Term Secured Overnight Financing Rate (SOFR, as defined in the 2024 Revolving Credit Facility) plus a margin of 1.375% to 2.875% per annum, with the margin in each of (i) or (ii) based on our applicable corporate credit rating at the time. As of March 31, 2025 and December 31, 2024, no amounts were drawn under the 2024 Revolving Credit Facility. Under the 2024 Revolving Credit Facility, we are required to pay a quarterly commitment fee on the average daily undrawn amount of 0.175% to 0.525%, based on the applicable corporate credit rating at the time. As of March 31, 2025, the applicable commitment fee was 0.225%. For the three months ended March 31, 2025, we recorded $0.1 million of commitment fees in interest expense. We incurred debt issuance costs of $2.1 million in connection with the 2024 Revolving Credit Facility and had $0.6 million of unamortized debt issuance costs associated with the 2021 Revolving Credit Facility remaining at the time of its replacement. Combined unamortized debt issuance costs are amortized through interest expense on a straight-line basis over the contractual life of the 2024 Revolving Credit Facility. At March 31, 2025 and December 31, 2024, remaining unamortized deferred debt issuance costs of $2.2 million and $2.3 million, respectively, were recorded in “Other Assets” on our condensed consolidated balance sheets. Under the 2024 Revolving Credit Facility we are subject to certain covenants, including a maximum debt-to-total capitalization ratio of 35%, a minimum consolidated net worth requirement (as defined therein), and a requirement to maintain compliance with the financial standards prescribed by the private mortgage insurer eligibility requirements (PMIERs). We were in compliance with all covenants at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Reinsurance We enter into third-party reinsurance transactions to actively manage our risk, ensure compliance with PMIERs, state regulatory and other applicable capital requirements, (respectively, as defined therein), and support the growth of our business. The Wisconsin Office of the Commissioner of Insurance (Wisconsin OCI) has approved and the GSEs have indicated their non-objection to all such transactions (subject to certain conditions and ongoing review). The effect of our reinsurance agreements on premiums written and earned is as follows: For the three months ended March 31, 2025 2024 (In Thousands) Net premiums written Direct $ 174,415 $ 163,207 Ceded (1) (31,029) (32,962) Net premiums written $ 143,386 $ 130,245 Net premiums earned Direct $ 180,456 $ 169,718 Ceded (1) (31,090) (33,061) Net premiums earned $ 149,366 $ 136,657 (1) Net of profit commission. Quota Share Reinsurance NMIC is party to nine quota share reinsurance treaties – the 2016 QSR Transaction, effective September 1, 2016 and as modified January 1, 2025, the 2018 QSR Transaction, effective January 1, 2018 and as modified January 1, 2025, the 2020 QSR Transaction, effective April 1, 2020 and as amended January 1, 2024, the 2021 QSR Transaction, effective January 1, 2021 and as modified January 1, 2025, the 2022 QSR Transaction, effective October 1, 2021, the 2022 Seasoned QSR Transaction, effective July 1, 2022, the 2023 QSR Transaction, effective January 1, 2023, the 2024 QSR Transaction, effective January 1, 2024, and the 2025 QSR Transaction, effective January 1, 2025 – which we refer to collectively as the QSR Transactions. Under each of the QSR Transactions, NMIC cedes a proportional share of its risk on eligible policies to panels of third-party reinsurance providers. Each of the third-party reinsurance providers that is party to the QSR Transactions has an insurer financial strength rating of A- or better by S&amp;P, A.M. Best or both. Under the terms of the 2016 QSR Transaction, NMIC cedes premiums written related to 20% of the risk on eligible primary policies written for all periods through December 31, 2017. The 2016 QSR Transaction is scheduled to terminate on December 31, 2027. NMIC has the option, based on certain conditions and subject to a termination fee, to terminate the agreement as of December 31, 2020, or at the end of any calendar quarter thereafter, which could result in NMIC recapturing the related risk. Under the terms of the 2018 QSR Transaction, NMIC cedes premiums earned related to 24%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could result in NMIC recapturing the related risk. Under the terms of the 2020 QSR Transaction, NMIC cedes premiums earned related to 21% of the risk on eligible policies written between April 1, 2020 and December 31, 2020. The 2020 QSR Transaction is scheduled to terminate on December 31, 2030. NMIC has the option, based on certain conditions and subject to a termination fee, to terminate the agreement as of December 31, 2025, or at the end of any calendar quarter thereafter, which could result in NMIC recapturing the related risk. Under the terms of the 2021 QSR Transaction, NMIC cedes premiums earned related to 22% of the risk on eligible policies written from January 1, 2021 to October 30, 2021. The 2021 QSR Transaction is scheduled to terminate on December 31, 2031. NMIC has the option, based on certain conditions and subject to a termination fee, to terminate the agreement as of December 31, 2024, or at the end of any calendar quarter thereafter, which could result in NMIC recapturing the related risk. Under the terms of the 2022 QSR Transaction, NMIC cedes premiums earned related to 20% of the risk on eligible policies written primarily between October 30, 2021 and December 31, 2022. The 2022 QSR Transaction is scheduled to terminate on December 31, 2032. NMIC has the option, based on certain conditions and subject to a termination fee, to terminate the agreement as of December 31, 2024 or semi-annually thereafter, which could result in NMIC recapturing the related risk. Under the terms of the 2022 Seasoned QSR Transaction, NMIC cedes premiums earned related to 95% of the net risk on eligible policies primarily for a seasoned pool of mortgage insurance policies originated between January 1, 2013 to December 31, 2016 and July 1, 2019 to March 31, 2020, that had previously been covered under the retired Oaktown Re Ltd. and Oaktown Re IV Ltd. reinsurance transactions, after the consideration of coverage provided by other QSR Transactions. The 2022 Seasoned QSR Transaction is scheduled to terminate on June 30, 2032. NMIC has the option, based on certain conditions, to terminate the agreement as of June 30, 2025 or quarterly thereafter through December 31, 2027 with the payment of a termination fee, and as of March 31, 2028 or quarterly thereafter without the payment of a termination fee. Such termination could result in NMIC recapturing the related risk. Under the terms of the 2023 QSR Transaction, NMIC cedes premiums earned related to 20% of the risk on eligible policies written in 2023. The 2023 QSR Transaction is scheduled to terminate on December 31, 2033. NMIC has the option, based on certain conditions and subject to a termination fee, to terminate the agreement as of December 31, 2025 or semi-annually thereafter, which could result in NMIC recapturing the related risk. Under the terms of the 2024 QSR Transaction, NMIC cedes premiums earned related to 20% of the risk on eligible policies written in 2024. The 2024 QSR Transaction is scheduled to terminate on December 31, 2034. NMIC has the option, based on certain conditions and subject to a termination fee, to terminate the agreement as of December 31, 2027, or at the end of any calendar quarter thereafter, which could result in NMIC recapturing the related risk. Under the terms of the 2025 QSR Transaction, NMIC cedes premiums earned related to 20% of the risk on eligible policies written in 2025. The 2025 QSR Transaction is scheduled to terminate on December 31, 2035. NMIC has the option, based on certain conditions and subject to a termination fee, to terminate the agreement as of December 31, 2027, or at the end of any calendar quarter thereafter, which could result in NMIC recapturing the related risk. NMIC also holds a clean-up call that provides for termination of the agreement at its election at any time on or after the date the risk on remaining covered policies falls to 10% or less of the risk on covered policies at December 31, 2025. Concurrent with the placement of the 2025 QSR Transaction, NMIC entered into two additional sequential quota share reinsurance treaties that will provide coverage for mortgage insurance policies to be written in 2026 and 2027 (the 2026 QSR Transaction and 2027 QSR Transaction). Under the terms of the 2026 QSR Transaction, NMIC will cede premiums earned related to 20% of the risk on eligible policies written between January 1, 2026 and December 31, 2026. Under the terms of the 2027 QSR Transaction, NMIC will cede premiums earned related to 12% of the risk on eligible policies written between January 1, 2027 and December 31, 2027. NMIC may terminate any or all of the QSR Transactions without penalty if, due to a change in PMIERs requirements, it is no longer able to take full PMIERs asset credit for the risk-in-forc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The following table shows amounts related to the QSR Transactions: As of and for the three months ended March 31, 2025 March 31, 2024 (In Thousands) Ceded risk-in-force $ 12,888,870 $ 12,669,207 Ceded premiums earned (41,011) (41,269) Ceded claims and claim expenses 523 659 Ceding commission earned 9,768 10,292 Profit commission 23,398 23,407 Ceded premiums written under the 2016 QSR Transaction are recorded as prepaid reinsurance premiums in “Other Assets” on our consolidated balance sheets and amortized to ceded premiums earned in a manner consistent with the recognition of revenue on direct premiums. Under all other QSR Transactions, premiums are ceded on an earned basis as defined in the agreement. NMIC receives a 20% ceding commission for premiums ceded under the QSR Transactions, except with respect to the 2022 Seasoned QSR Transaction under which it receives a 35% ceding commission and the 2020 QSR Transaction under which it receives a 36% ceding commission. NMIC also receives a profit commission under each of the QSR Transactions, provided that the loss ratios on loans covered under the 2016, 2018, 2020, 2021, 2022, 2022 Seasoned, 2023, 2024 and 2025 QSR Transactions, generally remain below 60%, 61%, 50%, 58%, 62%, 55%, 62%, 56% and 62%,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ar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the 2016 QSR Transaction was $1.0 million and $1.1 million as of March 31, 2025 and December 31, 2024, respectively. In accordance with the terms of the 2018, 2020, 2021, 2022, 2022 Seasoned, 2023, 2024 and 2025 QSR Transactions, cash payments for ceded premiums earned are settled on a quarterly basis, offset by amounts due to NMIC for ceding and profit commissions. Any loss recoveries and any potential profit commission to NMIC are also recognized quarterly. NMIC's reinsurance recoverable balance is supported by trust accounts established and maintained by each reinsurer in accordance with the PMIERs funding requirements for risk ceded to non-affiliates. The aggregate reinsurance recoverable on loss reserves related to the 2018, 2020, 2021, 2022, 2022 Seasoned, 2023, 2024 and 2025 QSR Transactions was $30.4 million and $31.2 million as of March 31, 2025 and December 31, 2024, respectively.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 if we do not expect to recover amounts due from one or more of our reinsurance counterparties, and report our reinsurance recoverable net of such allowance, if any. We actively monitor the counterparty credit profiles of our reinsurers and each is required to partially collateralize its obligations under the terms of the QSR Transactions. The allowance for credit loss established against our reinsurance recoverable was deemed immaterial as of March 31, 2025 and December 31, 2024. Excess-of-loss Reinsurance Traditional Reinsurance NMIC is party to seven excess-of-loss reinsurance agreements with broad panels of third-party reinsurers – the 2022-1 XOL Transaction, effective April 1, 2022, the 2022-2 XOL Transaction, effective July 1, 2022, the 2022-3 XOL Transaction, effective October 1, 2022, the 2023-1 XOL Transaction, effective January 1, 2023, the 2023-2 XOL Transaction, effective July 1, 2023, the 2024 XOL Transaction, effective January 1, 2024, and the 2025 XOL Transaction, effective January 1, 2025 – which we refer to collectively as the XOL Transactions. Each XOL Transaction provides NMIC with aggregate excess-of-loss reinsurance coverage on a defined portfolio of mortgage insurance policies. Under each agreement, NMIC retains a first layer of aggregate loss exposure on covered policies and the reinsurers then provide second layer loss protection up to a defined reinsurance coverage amount. The reinsurance coverage amount of each XOL Transaction is set to approximate the PMIERs minimum required assets of its reference pool and decreases from its peak over a ten-year period in the event the PMIERs minimum required assets of the pool declines. NMIC retains losses in excess of the outstanding reinsurance coverage amount. Under the terms of the XOL Transactions, NMIC makes risk premium payments to its third-party reinsurance providers for the outstanding reinsurance coverage amount and ceded aggregate premiums of $10.2 million and $9.2 million during the three months ended March 31, 2025 and 2024, respectively. NMIC applies claims paid on covered policies against its first layer aggregate retained loss exposure under each agreement. NMIC did not cede any incurred losses on covered policies under the XOL Transactions during the three months ended March 31, 2025 and 2024, as the aggregate first layer risk retention for each agreement was not exhausted during such periods. NMIC holds optional termination rights which provide it the discretion to terminate each XOL Transaction on or after a specified date. NMIC may also elect to terminate the XOL Transactions at any point if the outstanding reinsurance coverage amount amortizes to 10% or less of the reinsurance coverage amount provided at inception, or if it determines that it will no longer be able to take full PMIERs asset credit for the coverage. Additionally, under the terms of the treaties, NMIC may selectively terminate its engagement with individual reinsurers under certain circumstances. Such selective termination rights arise when, among other reasons, a reinsurer experiences a deterioration in its capital position below a prescribed threshold, and/or a reinsurer breaches (and fails to cure) its collateral posting obligation. Each of the third-party reinsurance providers that is party to the XOL Transactions has an insurer financial strength rating of A- or better by S&amp;P Global Ratings (S&amp;P), A.M. Best Company Inc. (A.M. Best) or both. The following table presents the inception date, covered production period, initial and current reinsurance coverage amount, and initial and current first layer retained aggregate loss under each outstanding XOL Transaction. Current amounts are presented as of March 31, 2025. ($ values in thousands) Inception Date Covered Production Initial Reinsurance Coverage Current Reinsurance Coverage Initial First Layer Retained Loss Current First Layer Retained Loss (1) 2022-1 XOL Transaction April 1, 2022 10/1/2021 – 3/31/2022 (2) $ 289,741 $ 173,584 $ 133,366 $ 131,513 2022-2 XOL Transaction July 1, 2022 4/1/2022 – 6/30/2022 (3) 154,306 126,085 78,906 76,275 2022-3 XOL Transaction October 1, 2022 7/1/2022 – 9/30/2022 96,779 82,134 106,265 104,496 2023-1 XOL Transaction January 1, 2023 10/1/2022 – 6/30/2023 89,864 76,752 146,513 145,137 2023-2 XOL Transaction July 1, 2023 7/1/2023 – 12/31/2023 100,777 92,728 136,875 136,646 2024 XOL Transaction January 1, 2024 1/1/2024 – 12/31/2024 162,500 162,500 312,172 312,172 2025 XOL Transaction (4) January 1, 2025 1/1/2025 – 12/31/2025 56,807 56,807 62,673 62,673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4) The initial reinsurance coverage, current reinsurance coverage, initial first layer retained loss and current first layer retained loss for the 2025 XOL Transaction will increase as incremental covered production is ceded under the transaction through December 31, 2025. Concurrent with the placement of the 2025 XOL, NMIC entered into an excess-of-loss reinsurance treaty that will provide aggregate coverage for mortgage insurance policies to be written in 2026 (the 2026 XOL Transaction). Under the terms of the agreement, NMIC will retain a first layer of aggregate loss exposure on covered policies and its reinsurance counterparties will then provide second layer loss protection up to a defined reinsurance coverage amount of $164.2 million. NMIC retains losses in excess of the respective reinsurance coverage amounts. Insurance-Linked Notes NMIC is a party to reinsurance agreements with Oaktown Re VI Ltd. and Oaktown Re VII Ltd. (special purpose reinsurance entities collectively referred to as the Oaktown Re Vehicles) effective April 27, 2021 and October 26, 2021, respectively. Each agreement provides NMIC with aggregate excess-of-loss reinsurance coverage on a defined portfolio of mortgage insurance policies.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NMIC makes risk premium payments to the Oaktown Re Vehicles for the applicable outstanding reinsurance coverage amount and pays an additional amount for anticipated operating expenses (capped at $250 thousand per year). NMIC ceded aggregate premiums to the Oaktown Re Vehicles of $3.3 million and $6.0 million during the three months ended March 31, 2025 and 2024, respectively. NMIC applies claims paid on covered policies against its first layer aggregate retained loss exposure under each excess-of-loss agreement. NMIC did not cede any incurred losses on covered policies to the Oaktown Re Vehicles during the three months ended March 31, 2025 and 2024, as the aggregate first layer risk retention for each applicable agreement was not exhausted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12.5 years from the inception date of their associated reinsurance agreement. We refer to NMIC’s reinsurance agreements with and the insurance-linked note issuances by Oaktown Re Vehicles individually as the 2021-1 ILN Transaction and 2021-2 ILN Transaction, and collectively as the ILN Transactions. The respective reinsurance coverage amounts provided by the Oaktown Re Vehicles decrease over a 12.5-year period as the underlying insured mortgages are amortized or repaid, and/or the mortgage insurance coverage is canceled. As the reinsurance coverage decreases, a prescribed amount of collateral held in trust by the Oaktown Re Vehicles is distributed to ILN Transaction noteholders as amortization of the outstanding insurance-linked note principal balances. The outstanding reinsurance coverage amounts stop amortizing, and the distribution of collateral assets to ILN Transaction noteholders and amortization of insurance-linked note principal is suspended if certain credit enhancement or delinquency thresholds, as defined in each agreement, are triggered (each, a Lock-Out Event). NMIC holds optional termination rights under each ILN Transaction, including, among others,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The following table presents the inception date, covered production period, initial and current reinsurance coverage amount, and initial and current first layer retained aggregate loss under each outstanding ILN Transaction. Current amounts are presented as of March 31, 2025. ( $ values in thousands) Inception Date Covered Production Initial Reinsurance Coverage Current Reinsurance Coverage Initial First Layer Retained Loss Current First Layer Retained Loss (1) 2021-1 ILN Transaction April 27, 2021 10/1/2020 – 3/31/2021 (2) $ 367,238 $ 130,299 $ 163,708 $ 162,769 2021-2 ILN Transaction October 26, 2021 4/1/2021 – 9/30/2021 (3) 363,596 224,149 146,229 144,866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1-1 ILN Transaction has coverage reporting dates between July 1, 2019 and September 30, 2020. (3) Approximately 2% of the production covered by the 2021-2 ILN Transaction has coverage reporting dates between July 1, 2019 and March 31, 2021. Under the terms of our ILN Transactions, we are required to maintain a certain level of restricted funds in premium deposit accounts with Bank of New York Mellon until the respective notes have been redeemed in full. “Cash and Cash Equivalents” on our condensed consolidated balance sheets includes a de minimis restricted amount as of March 31, 2025 and $0.1 million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Insurance Claims and Claim Expenses</t>
        </is>
      </c>
      <c r="B1" s="2" t="inlineStr">
        <is>
          <t>3 Months Ended</t>
        </is>
      </c>
    </row>
    <row r="2">
      <c r="B2" s="2" t="inlineStr">
        <is>
          <t>Mar. 31, 2025</t>
        </is>
      </c>
    </row>
    <row r="3">
      <c r="A3" s="3" t="inlineStr">
        <is>
          <t>Insurance [Abstract]</t>
        </is>
      </c>
      <c r="B3" s="4" t="inlineStr">
        <is>
          <t xml:space="preserve"> </t>
        </is>
      </c>
    </row>
    <row r="4">
      <c r="A4" s="4" t="inlineStr">
        <is>
          <t>Reserves for Insurance Claims and Claim Expenses</t>
        </is>
      </c>
      <c r="B4" s="4" t="inlineStr">
        <is>
          <t>Reserves for Insurance Claims and Claim Expenses We hold gross reserves in an amount equal to the estimated liability for insurance claims and claim expenses related to defaults on insured mortgage loans.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As of March 31, 2025, we held gross reserves for insurance claims and claim expenses of $151.8 million. During the three months ended March 31, 2025, we paid 95 claims totaling $5.2 million, including 93 claims covered under the QSR Transactions representing $1.1 million of ceded claims and claim expenses. We had 6,859 loans in default in our primary insured portfolio as of March 31, 2025, which represented a 1.04% default rate against 661,490 total policies in-force, and 6,642 loans in default in our primary portfolio as of December 31, 2024, which represented a 1.01% default rate against 659,567 total policies in-force. The size of the reserve we establish for each defaulted loan (and by extension our aggregate reserve for claims and claim expenses) reflects our best estimate of the future claim payment to be made for each individual loan in default. Our future claims exposure is a function of the number of defaulted loans that progress to claim payment (which we refer to as frequency) and the amount to be paid to settle such claims (which we refer to as severity). Our estimates of claims frequency and severity are not formulaic, rather they are broadly synthesized based on historical observed experience for similarly situated loans and assumptions about future macroeconomic factors. The following table provides a reconciliation of the beginning and ending gross reserve balances for insurance claims and claim expenses: For the three months ended March 31, 2025 2024 (In Thousands) Beginning balance $ 152,071 $ 123,974 Less reinsurance recoverables (1) (32,260) (27,514) Beginning balance, net of reinsurance recoverables 119,811 96,460 Add claims incurred: Claims and claim expenses incurred: Current year (2) 34,559 32,976 Prior years (3) (30,081) (29,282) Total claims and claim expenses incurred 4,478 3,694 Less claims paid: Claims and claim expenses paid: Current year (2) — — Prior years (3) 4,076 852 Reinsurance terminations (4) (255) — Total claims and claim expenses paid 3,821 852 Reserve at end of period, net of reinsurance recoverables 120,468 99,302 Add reinsurance recoverables (1) 31,379 27,880 Ending balance $ 151,847 $ 127,182 (1) Related to ceded losses recoverable under the QSR Transactions. See Note 5, “ Reinsurance”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25.9 million attributed to net case reserves and $8.1 million attributed to net IBNR reserves for the three months ended March 31, 2025 and $25.9 million attributed to net case reserves and $6.6 million attributed to net IBNR reserves for the three months ended March 31, 2024. (3) Related to insured loans with defaults occurring in prior years, which have been continuously in default before the start of the current year. Amounts are presented net of reinsurance and included $21.8 million attributed to net case reserves and $8.1 million attributed to net IBNR reserves for the three months ended March 31, 2025 and $22.4 million attributed to net case reserves and $6.3 million attributed to net IBNR reserves for the three months ended March 31, 2024. (4) Represents the settlement of reinsurance recoverables in conjunction with the termination of one reinsurer under the 2016, 2018 and 2021 QSR Transactions by mutual agreement on a cut-off basis with no termination fee. See Note 5 , “ Reinsurance” for additional information. The “claims incurred” section of the table above shows claims and claim expenses incurred on defaults occurring in current and prior years, including IBNR reserves, and is presented net of reinsurance. The amount of claims incurred relating to current year defaults increased during the three months ended March 31, 2025, compared to the same period in the prior year, primarily due to an increase in the total number of new delinquencies emerging during the period tied to the growth and natural seasoning of our portfolio, partially offset by a decrease in the average case reserve established against newly defaulted loans. Our provision for claims and claim expenses during both the three months ended March 31, 2025 and 2024 benefited from favorable development on prior year defaults. We recognized $30.1 million and $29.3 million of favorable prior year development during the three months ended March 31, 2025 and 2024, respectively, primarily due to cure activity and ongoing analysis of recent loss development trends. We may increase or decrease our claim estimates and reserves as we learn additional information about individual defaulted loans, and continue to observe and analyze loss development trends in our portfolio. Gross reserves of $108.4 million related to prior year defaults remained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Earnings per Share (EPS) Basic EPS is based on the weighted average number of shares of common stock outstanding. Diluted EPS is based on the weighted average number of shares of common stock outstanding and common stock equivalents that would be issuable upon the vesting of service-based and performance and service-based restricted stock units (RSUs), and the exercise of vested and unvested stock options. The following table reconciles the net income and the weighted average shares of common stock outstanding used in the computations of basic and diluted EPS of common stock: For the three months ended March 31, 2025 2024 (In Thousands, except for per share data) Net income – basic and diluted $ 102,559 $ 89,050 Basic weighted average shares outstanding 78,407 80,726 Dilutive effect of issuable shares 1,451 1,373 Diluted weighted average shares outstanding 79,858 82,099 Earnings per share Basic $ 1.31 $ 1.10 Diluted $ 1.28 $ 1.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We manage our business activities on a consolidated basis under a single reportable operating segment and our Chief Executive Officer (CEO) serves as our Chief Operating Decision Maker (CODM). Our Mortgage Insurance segment provides private mortgage insurance and ancillary loan review services, and our CODM evaluates our performance and allocates resources based on our consolidated financial results, including consolidated revenue, expenses, net income, assets and shareholders' equity. Our CODM reviews these financial metrics to gauge our performance and make strategic decisions, such as whether to reinvest profits in our Mortgage Insurance segment or return capital to shareholders. The significant revenue and expense categories that are regularly reviewed by our CODM align with those presented on our condensed consolidated statements of operations and comprehensive income, and segment assets align with total assets as those presented on our condensed consolidated balance sheets. The accounting policies governing our Mortgage Insurance segment are the same as those described in Item 8, “ Financial Statements and Supplementary Data - Notes to Consolidated Financial Statements - Note 2 - Summary of Accounting Principles” of our 2024 10-K. Investment income, also referred to as interest revenue, is reported within “ Net Investment Income ” on our condensed consolidated statements of operations and was $24.0 million and $19.7 million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a U.S. taxpayer and are subject to a statutory U.S. federal corporate income tax rate of 21%. Taxable income is reported on our consolidated U.S. federal and various state income tax returns, filed by NMIH on behalf of itself and its subsidiaries. Our effective tax rate on pre-tax income was 21.9% and 22.3% for the three months ended March 31, 2025 and 2024, respectively. Our provision for income taxes for interim reporting periods is established based on our estimated annual effective tax rate for a given year. Our effective tax rate may fluctuate between interim periods due to the impact of discrete items not included in our estimated annual effective tax rate, including the tax effects associated with the vesting of RSUs and exercise of options. Such items are treated on a discrete basis in the reporting period in which they occur. As a mortgage guaranty insurance company, we are eligible to claim a tax deduction for our statutory contingency reserve balance, subject to certain limitations outlined under IRC Section 832(e), and only to the extent we acquire tax and loss bonds in an amount equal to the tax benefit derived from the claimed deduction, which is our intent. As a result, our interim provision for income taxes for the three months ended March 31, 2025 and 2024 primarily represents a change in our net deferred tax liability. As of March 31, 2025 and December 31, 2024, we held $322.2 million of tax and loss bonds in “Prepaid Federal Income Taxes” o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On July 31, 2023, our Board of Directors authorized the $200 million 2023 Repurchase Program (excluding associated costs and applicable taxes) effective through December 31, 2025. On February 5, 2025, our Board of Directors authorized the new $250 million 2025 Repurchase Program (excluding associated costs and applicable taxes) effective through December 31, 2027 and extended the 2023 Repurchase Program through December 31, 2027 to align its remaining tenor with that of the 2025 Repurchase Program. The authorization provides us the flexibility, based on market and business conditions, stock price and other factors, to repurchase stock from time to time through open market purchases, privately negotiated transactions, or other means, including pursuant to Rule 10b5-1 trading plans. During the three months ended March 31, 2025, we repurchased 0.7 million shares at an average price of $36.12 per share (excluding associated costs and applicable taxes). As of March 31, 2025, we had $304.2 million of repurchase authority remain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We record a litigation liability when we determine that it is probable a litigation loss will be incurred and the amount of such anticipated loss can be reasonably estimated. In the event we determine that a litigation loss is reasonably possible (though not probable), we disclose an estimate of the possible loss if such estimate can be reasonably established or disclose the matter with no estimate if such estimate cannot be reasonably made. We evaluate litigation and other legal developments that could affect our accrual for probable losses or our estimated disclosure of possible losses and make ongoing adjustments to our accruals and disclosures as appropriate. Significant judgment is required to determine both the likelihood and the estimated amount of potential losses related to such matters. We are currently named as a defendant in a litigation proceeding pertaining to the refund of certain mortgage insurance premiums under the Homeowners Protection Act. The case was dismissed in September 2023 and is currently pending appeal. We do not currently expect that we will incur a material loss in connection with the case and have not recorded a litigation liability for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for-sale, at fair value (amortized cost of $2,923,088 and $2,876,343 as of March 31, 2025 and December 31, 2024, respectively)</t>
        </is>
      </c>
      <c r="B3" s="6" t="n">
        <v>2809247</v>
      </c>
      <c r="C3" s="6" t="n">
        <v>2723541</v>
      </c>
    </row>
    <row r="4">
      <c r="A4" s="4" t="inlineStr">
        <is>
          <t>Cash and cash equivalents (including restricted cash of $90 as of December 31, 2024)</t>
        </is>
      </c>
      <c r="B4" s="5" t="n">
        <v>74209</v>
      </c>
      <c r="C4" s="5" t="n">
        <v>54308</v>
      </c>
    </row>
    <row r="5">
      <c r="A5" s="4" t="inlineStr">
        <is>
          <t>Premiums receivable, net</t>
        </is>
      </c>
      <c r="B5" s="5" t="n">
        <v>84153</v>
      </c>
      <c r="C5" s="5" t="n">
        <v>82804</v>
      </c>
    </row>
    <row r="6">
      <c r="A6" s="4" t="inlineStr">
        <is>
          <t>Accrued investment income</t>
        </is>
      </c>
      <c r="B6" s="5" t="n">
        <v>23641</v>
      </c>
      <c r="C6" s="5" t="n">
        <v>22386</v>
      </c>
    </row>
    <row r="7">
      <c r="A7" s="4" t="inlineStr">
        <is>
          <t>Deferred policy acquisition costs, net</t>
        </is>
      </c>
      <c r="B7" s="5" t="n">
        <v>64013</v>
      </c>
      <c r="C7" s="5" t="n">
        <v>64327</v>
      </c>
    </row>
    <row r="8">
      <c r="A8" s="4" t="inlineStr">
        <is>
          <t>Software and equipment, net</t>
        </is>
      </c>
      <c r="B8" s="5" t="n">
        <v>24960</v>
      </c>
      <c r="C8" s="5" t="n">
        <v>25681</v>
      </c>
    </row>
    <row r="9">
      <c r="A9" s="4" t="inlineStr">
        <is>
          <t>Intangible assets and goodwill</t>
        </is>
      </c>
      <c r="B9" s="5" t="n">
        <v>3634</v>
      </c>
      <c r="C9" s="5" t="n">
        <v>3634</v>
      </c>
    </row>
    <row r="10">
      <c r="A10" s="4" t="inlineStr">
        <is>
          <t>Reinsurance recoverable</t>
        </is>
      </c>
      <c r="B10" s="5" t="n">
        <v>31379</v>
      </c>
      <c r="C10" s="5" t="n">
        <v>32260</v>
      </c>
    </row>
    <row r="11">
      <c r="A11" s="4" t="inlineStr">
        <is>
          <t>Prepaid federal income taxes</t>
        </is>
      </c>
      <c r="B11" s="5" t="n">
        <v>322175</v>
      </c>
      <c r="C11" s="5" t="n">
        <v>322175</v>
      </c>
    </row>
    <row r="12">
      <c r="A12" s="4" t="inlineStr">
        <is>
          <t>Other assets</t>
        </is>
      </c>
      <c r="B12" s="5" t="n">
        <v>18785</v>
      </c>
      <c r="C12" s="5" t="n">
        <v>18857</v>
      </c>
    </row>
    <row r="13">
      <c r="A13" s="4" t="inlineStr">
        <is>
          <t>Total assets</t>
        </is>
      </c>
      <c r="B13" s="5" t="n">
        <v>3456196</v>
      </c>
      <c r="C13" s="5" t="n">
        <v>3349973</v>
      </c>
    </row>
    <row r="14">
      <c r="A14" s="3" t="inlineStr">
        <is>
          <t>Liabilities</t>
        </is>
      </c>
      <c r="B14" s="4" t="inlineStr">
        <is>
          <t xml:space="preserve"> </t>
        </is>
      </c>
      <c r="C14" s="4" t="inlineStr">
        <is>
          <t xml:space="preserve"> </t>
        </is>
      </c>
    </row>
    <row r="15">
      <c r="A15" s="4" t="inlineStr">
        <is>
          <t>Debt</t>
        </is>
      </c>
      <c r="B15" s="5" t="n">
        <v>415606</v>
      </c>
      <c r="C15" s="5" t="n">
        <v>415146</v>
      </c>
    </row>
    <row r="16">
      <c r="A16" s="4" t="inlineStr">
        <is>
          <t>Unearned premiums</t>
        </is>
      </c>
      <c r="B16" s="5" t="n">
        <v>59176</v>
      </c>
      <c r="C16" s="5" t="n">
        <v>65217</v>
      </c>
    </row>
    <row r="17">
      <c r="A17" s="4" t="inlineStr">
        <is>
          <t>Accounts payable and accrued expenses</t>
        </is>
      </c>
      <c r="B17" s="5" t="n">
        <v>78937</v>
      </c>
      <c r="C17" s="5" t="n">
        <v>103164</v>
      </c>
    </row>
    <row r="18">
      <c r="A18" s="4" t="inlineStr">
        <is>
          <t>Reserve for insurance claims and claim expenses</t>
        </is>
      </c>
      <c r="B18" s="5" t="n">
        <v>151847</v>
      </c>
      <c r="C18" s="5" t="n">
        <v>152071</v>
      </c>
    </row>
    <row r="19">
      <c r="A19" s="4" t="inlineStr">
        <is>
          <t>Deferred tax liability, net</t>
        </is>
      </c>
      <c r="B19" s="5" t="n">
        <v>418916</v>
      </c>
      <c r="C19" s="5" t="n">
        <v>386192</v>
      </c>
    </row>
    <row r="20">
      <c r="A20" s="4" t="inlineStr">
        <is>
          <t>Other liabilities</t>
        </is>
      </c>
      <c r="B20" s="5" t="n">
        <v>10143</v>
      </c>
      <c r="C20" s="5" t="n">
        <v>10751</v>
      </c>
    </row>
    <row r="21">
      <c r="A21" s="4" t="inlineStr">
        <is>
          <t>Total liabilities</t>
        </is>
      </c>
      <c r="B21" s="5" t="n">
        <v>1134625</v>
      </c>
      <c r="C21" s="5" t="n">
        <v>1132541</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 $0.01 par value; 88,321,226 shares issued and 78,301,469 shares outstanding as of March 31, 2025 and 87,902,626 shares issued and 78,600,726 shares outstanding as of December 31, 2024 (250,000,000 shares authorized)</t>
        </is>
      </c>
      <c r="B24" s="5" t="n">
        <v>883</v>
      </c>
      <c r="C24" s="5" t="n">
        <v>879</v>
      </c>
    </row>
    <row r="25">
      <c r="A25" s="4" t="inlineStr">
        <is>
          <t>Additional paid-in capital</t>
        </is>
      </c>
      <c r="B25" s="5" t="n">
        <v>1001545</v>
      </c>
      <c r="C25" s="5" t="n">
        <v>1004692</v>
      </c>
    </row>
    <row r="26">
      <c r="A26" s="4" t="inlineStr">
        <is>
          <t>Treasury Stock, at cost: 10,019,757 and 9,301,900 common shares as of March 31, 2025 and December 31, 2024, respectively</t>
        </is>
      </c>
      <c r="B26" s="5" t="n">
        <v>-272647</v>
      </c>
      <c r="C26" s="5" t="n">
        <v>-246594</v>
      </c>
    </row>
    <row r="27">
      <c r="A27" s="4" t="inlineStr">
        <is>
          <t>Accumulated other comprehensive loss, net of tax</t>
        </is>
      </c>
      <c r="B27" s="5" t="n">
        <v>-94028</v>
      </c>
      <c r="C27" s="5" t="n">
        <v>-124804</v>
      </c>
    </row>
    <row r="28">
      <c r="A28" s="4" t="inlineStr">
        <is>
          <t>Retained earnings</t>
        </is>
      </c>
      <c r="B28" s="5" t="n">
        <v>1685818</v>
      </c>
      <c r="C28" s="5" t="n">
        <v>1583259</v>
      </c>
    </row>
    <row r="29">
      <c r="A29" s="4" t="inlineStr">
        <is>
          <t>Total shareholders' equity</t>
        </is>
      </c>
      <c r="B29" s="5" t="n">
        <v>2321571</v>
      </c>
      <c r="C29" s="5" t="n">
        <v>2217432</v>
      </c>
    </row>
    <row r="30">
      <c r="A30" s="4" t="inlineStr">
        <is>
          <t>Total liabilities and shareholders' equity</t>
        </is>
      </c>
      <c r="B30" s="6" t="n">
        <v>3456196</v>
      </c>
      <c r="C30" s="6" t="n">
        <v>3349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miums Receivable, Net</t>
        </is>
      </c>
      <c r="B1" s="2" t="inlineStr">
        <is>
          <t>3 Months Ended</t>
        </is>
      </c>
    </row>
    <row r="2">
      <c r="B2" s="2" t="inlineStr">
        <is>
          <t>Mar. 31, 2025</t>
        </is>
      </c>
    </row>
    <row r="3">
      <c r="A3" s="3" t="inlineStr">
        <is>
          <t>Insurance [Abstract]</t>
        </is>
      </c>
      <c r="B3" s="4" t="inlineStr">
        <is>
          <t xml:space="preserve"> </t>
        </is>
      </c>
    </row>
    <row r="4">
      <c r="A4" s="4" t="inlineStr">
        <is>
          <t>Premiums Receivable, Net</t>
        </is>
      </c>
      <c r="B4" s="4" t="inlineStr">
        <is>
          <t>Premiums Receivable, Net Premiums receivable consists of premiums due on our mortgage insurance policies. If a mortgage insurance premium is unpaid for more than 120 days, the associated receivable is written off against earned premium and the related insurance policy is canceled. Premiums receivable may be written off prior to 120 days in the ordinary course of business for non-credit events including, but not limited to, the modification or refinancing of an underlying insured loan. We established a $1.8 million and $2.2 million reserve for premium write-offs at March 31, 2025 and December 31, 2024, respectively. We separately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 was deemed immaterial at March 31, 2025 an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Information</t>
        </is>
      </c>
      <c r="B1" s="2" t="inlineStr">
        <is>
          <t>3 Months Ended</t>
        </is>
      </c>
    </row>
    <row r="2">
      <c r="B2" s="2" t="inlineStr">
        <is>
          <t>Mar. 31, 2025</t>
        </is>
      </c>
    </row>
    <row r="3">
      <c r="A3" s="3" t="inlineStr">
        <is>
          <t>Insurance [Abstract]</t>
        </is>
      </c>
      <c r="B3" s="4" t="inlineStr">
        <is>
          <t xml:space="preserve"> </t>
        </is>
      </c>
    </row>
    <row r="4">
      <c r="A4" s="4" t="inlineStr">
        <is>
          <t>Regulatory Information</t>
        </is>
      </c>
      <c r="B4" s="4" t="inlineStr">
        <is>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NMIC and Re One generated combined statutory net income of $36.8 million and $34.7 million for the three months ended March 31, 2025 and 2024, respectively.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approach contrasts with the NAIC's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NMIC's statutory capital position. The following table presents NMIC's statutory surplus, contingency reserve, statutory capital and risk-to-capital (RTC) ratio as of March 31, 2025 and December 31, 2024. March 31, 2025 December 31, 2024 (In Thousands) Statutory surplus $ 1,019,031 $ 984,362 Contingency reserve 1,991,095 1,905,990 Statutory capital (1) $ 3,010,126 $ 2,890,352 Risk-to-capital 12.6:1 12.7:1 (1) Represents the total of the statutory surplus and contingency reserve. Re One had $2.1 million of statutory capital at March 31, 2025 and December 31, 2024. NMIH is not subject to any limitations on its ability to pay dividends except those generally applicable to corporations that are incorporated in Delaware. Delaware law provides that dividends are only payable out of a corporation's capital surplus or, subject to certain limitations, recent net profits. NMIC and Re One are subject to certain rules and regulations prescribed by jurisdictions in which they are authorized to operate and the GSEs that may restrict their ability to pay dividends to NMIH. NMIC has the capacity to pay $98.4 million of aggregate ordinary dividends to NMIH during the twelve-month period ending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2559</v>
      </c>
      <c r="C4" s="6" t="n">
        <v>8905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24, included in our 2024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In the opinion of management, these unaudited condensed consolidated financial statements include all adjustments (including normal recurring adjustments) that are necessary to present a fair statement of financial position, results of operations and cash flows for the periods presented. The results of operations for the interim period may not be indicative of the results that may be expected for the full year ending December 31, 2025.</t>
        </is>
      </c>
    </row>
    <row r="5">
      <c r="A5" s="4" t="inlineStr">
        <is>
          <t>Recent Accounting Pronouncements - Not Yet Adopted</t>
        </is>
      </c>
      <c r="B5" s="4" t="inlineStr">
        <is>
          <t>Recent Accounting Pronouncements – Adopted In December 2023, the FASB issued ASU 2023-09, Income Taxes (Topic 740). The update enhances the disclosure requirements related to tax rate reconciliations and income taxes paid, and took effect for all public business entities for annual reporting periods beginning after December 15, 2024. We adopted this ASU on January 1, 2025 and will include enhanced disclosures in our fiscal year-end 2025 annual consolidated financial statements, as applicable. Recent Accounting Pronouncements – Not Yet Adopted In November 2024, the FASB issued ASU 2024-03, Disaggregation of Income Statement Expense (Topic 220). The update expands disclosure requirements related to certain income statement expenses, including a requirement to provide a tabular disaggregation of certain operating expenses by category. The standard will take effect for all public business entities for annual reporting periods beginning after December 15, 2026, and interim reporting periods beginning after December 15, 2027. Early adoption is permitted. We are currently evaluating the impact the adoption of this ASU will have, if any, on our consolidated financial statements.</t>
        </is>
      </c>
    </row>
    <row r="6">
      <c r="A6" s="4" t="inlineStr">
        <is>
          <t>Fair Value of Financial Instruments</t>
        </is>
      </c>
      <c r="B6" s="4" t="inlineStr">
        <is>
          <t>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t>
        </is>
      </c>
    </row>
    <row r="7">
      <c r="A7" s="4" t="inlineStr">
        <is>
          <t>Earnings per Share (EPS)</t>
        </is>
      </c>
      <c r="B7" s="4" t="inlineStr">
        <is>
          <t>Basic EPS is based on the weighted average number of shares of common stock outstanding. Diluted EPS is based on the weighted average number of shares of common stock outstanding and common stock equivalents that would be issuable upon the vesting of service-based and performance and service-based restricted stock units (RSUs), and the exercise of vested and unvested stock options.</t>
        </is>
      </c>
    </row>
    <row r="8">
      <c r="A8" s="4" t="inlineStr">
        <is>
          <t>Premiums Receivable</t>
        </is>
      </c>
      <c r="B8" s="4" t="inlineStr">
        <is>
          <t>Premiums receivable consists of premiums due on our mortgage insurance policies. If a mortgage insurance premium is unpaid for more than 120 days, the associated receivable is written off against earned premium and the related insurance policy is canceled. Premiums receivable may be written off prior to 120 days in the ordinary course of business for non-credit events including, but not limited to, the modification or refinancing of an underlying insured loan. We established a $1.8 million and $2.2 million reserve for premium write-offs at March 31, 2025 and December 31, 2024, respectively. We separately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 was deemed immaterial at March 31, 2025 an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Fair Values and Gross Unrealized Gains and Losses</t>
        </is>
      </c>
      <c r="B4" s="4" t="inlineStr">
        <is>
          <t xml:space="preserve">Fair Values and Gross Unrealized Gains and Losses on Investments Amortized Gross Unrealized Fair Gains Losses As of March 31, 2025 (In Thousands) U.S. Treasury securities and obligations of U.S. government agencies $ 113,281 $ 2,326 $ (292) $ 115,315 Municipal debt securities 671,936 1,462 (41,284) 632,114 Corporate debt securities 2,069,541 11,344 (85,817) 1,995,068 Asset-backed securities 40,310 1 (1,582) 38,729 Total bonds 2,895,068 15,133 (128,975) 2,781,226 Short-term investments 28,020 2 (1) 28,021 Total investments $ 2,923,088 $ 15,135 $ (128,976) $ 2,809,247 Amortized Gross Unrealized Fair Gains Losses As of December 31, 2024 (In Thousands) U.S. Treasury securities and obligations of U.S. government agencies $ 115,342 $ 1,207 $ (489) $ 116,060 Municipal debt securities 684,523 589 (49,867) 635,245 Corporate debt securities 1,949,800 3,981 (106,141) 1,847,640 Asset-backed securities 44,104 1 (2,125) 41,980 Total bonds 2,793,769 5,778 (158,622) 2,640,925 Short-term investments 82,574 42 — 82,616 Total investments $ 2,876,343 $ 5,820 $ (158,622) $ 2,723,541 </t>
        </is>
      </c>
    </row>
    <row r="5">
      <c r="A5" s="4" t="inlineStr">
        <is>
          <t>Schedule of Corporate Debt Securities by Industry Group</t>
        </is>
      </c>
      <c r="B5" s="4" t="inlineStr">
        <is>
          <t>The following table presents a breakdown of the fair value of our corporate debt securities by issuer industry group as of March 31, 2025 and December 31, 2024: March 31, 2025 December 31, 2024 Financial 38 % 40 % Consumer 27 26 Utilities 11 11 Industrial 10 9 Communications 7 7 Technology 7 7 Total 100 % 100 %</t>
        </is>
      </c>
    </row>
    <row r="6">
      <c r="A6" s="4" t="inlineStr">
        <is>
          <t>Schedule of Investments by Maturity</t>
        </is>
      </c>
      <c r="B6" s="4" t="inlineStr">
        <is>
          <t xml:space="preserve">The amortized cost and fair value of available-for-sale securities as of March 31, 2025 and December 31, 2024,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March 31, 2025 Amortized Fair (In Thousands) Due in one year or less $ 241,649 $ 239,970 Due after one through five years 1,603,885 1,549,805 Due after five through ten years 1,025,469 969,078 Due after ten years 11,775 11,665 Asset-backed securities 40,310 38,729 Total investments $ 2,923,088 $ 2,809,247 As of December 31, 2024 Amortized Fair (In Thousands) Due in one year or less $ 261,492 $ 260,132 Due after one through five years 1,549,468 1,479,220 Due after five through ten years 995,717 916,885 Due after ten years 25,562 25,324 Asset-backed securities 44,104 41,980 Total investments $ 2,876,343 $ 2,723,541 </t>
        </is>
      </c>
    </row>
    <row r="7">
      <c r="A7" s="4" t="inlineStr">
        <is>
          <t>Schedule of Aging Unrealized Losses</t>
        </is>
      </c>
      <c r="B7" s="4" t="inlineStr">
        <is>
          <t>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March 31, 2025 ($ In Thousands) U.S. Treasury securities and obligations of U.S. government agencies 3 $ 3,064 $ (19) 7 $ 10,703 $ (273) 10 $ 13,767 $ (292) Municipal debt securities 8 42,740 (327) 219 473,891 (40,957) 227 516,631 (41,284) Corporate debt securities 35 179,913 (2,363) 218 1,049,454 (83,454) 253 1,229,367 (85,817) Asset-backed securities — — — 17 38,415 (1,582) 17 38,415 (1,582) Short-term investments 2 3,159 (1) — — — 2 3,159 (1) Total 48 $ 228,876 $ (2,710) 461 $ 1,572,463 $ (126,266) 509 $ 1,801,339 $ (128,976) Less Than Twelve Months Twelve Months or Greater Total # of Securities Fair Value Unrealized Losses # of Securities Fair Value Unrealized Losses # of Securities Fair Value Unrealized Losses As of December 31, 2024 ($ In Thousands) U.S. Treasury securities and obligations of U.S. government agencies 4 $ 8,002 $ (98) 9 $ 11,510 $ (391) 13 $ 19,512 $ (489) Municipal debt securities 25 110,648 (1,928) 220 471,770 (47,939) 245 582,418 (49,867) Corporate debt securities 68 366,113 (5,822) 226 1,053,862 (100,319) 294 1,419,975 (106,141) Asset-backed securities — — — 19 41,559 (2,125) 19 41,559 (2,125) Short-term investments 1 1,551 * — — — 1 1,551 * Total 98 $ 486,314 $ (7,848) 474 $ 1,578,701 $ (150,774) 572 $ 2,065,015 $ (158,622) * Amounts not identifiable due to rounding.</t>
        </is>
      </c>
    </row>
    <row r="8">
      <c r="A8" s="4" t="inlineStr">
        <is>
          <t>Schedule of Net Investment Income</t>
        </is>
      </c>
      <c r="B8" s="4" t="inlineStr">
        <is>
          <t>The following table presents the components of net investment income: For the three months ended March 31, 2025 2024 (In Thousands) Investment income (1) $ 24,035 $ 19,697 Investment expenses (349) (261) Net investment income $ 23,686 $ 19,436 (1) Includes interest income recognized on cash and cash equivalents of $0.9 million and $1.1 million during the three months ended March 31, 2025 and 2024, respectively.</t>
        </is>
      </c>
    </row>
    <row r="9">
      <c r="A9" s="4" t="inlineStr">
        <is>
          <t>Schedule of Net Realized Investment Gains (Losses)</t>
        </is>
      </c>
      <c r="B9" s="4" t="inlineStr">
        <is>
          <t xml:space="preserve">The following table presents the components of net realized investment gains: For the three months ended March 31, 2025 2024 (In Thousands) Gross realized investment gains $ 24 $ — Gross realized investment losses — — Net realized investment gains $ 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Financial Instruments</t>
        </is>
      </c>
      <c r="B4" s="4" t="inlineStr">
        <is>
          <t xml:space="preserve">The following tables present the level within the fair value hierarchy at which our financial instruments were measured: Fair Value Measurements Using Quoted Prices in Significant Other Significant Fair Value As of March 31, 2025 (In Thousands) U.S. Treasury securities and obligations of U.S. government agencies $ 115,315 $ — $ — $ 115,315 Municipal debt securities — 632,114 — 632,114 Corporate debt securities — 1,995,068 — 1,995,068 Asset-backed securities — 38,729 — 38,729 Cash, cash equivalents and short-term investments 102,230 — — 102,230 Total assets $ 217,545 $ 2,665,911 $ — $ 2,883,456 Fair Value Measurements Using Quoted Prices in Significant Other Significant Fair Value As of December 31, 2024 (In Thousands) U.S. Treasury securities and obligations of U.S. government agencies $ 116,060 $ — $ — $ 116,060 Municipal debt securities — 635,245 — 635,245 Corporate debt securities — 1,847,640 — 1,847,640 Asset-backed securities — 41,980 — 41,980 Cash, cash equivalents and short-term investments 136,924 — — 136,924 Total assets $ 252,984 $ 2,524,865 $ — $ 2,777,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Effect of Reinsurance Agreements on Premiums Written and Earned</t>
        </is>
      </c>
      <c r="B4" s="4" t="inlineStr">
        <is>
          <t xml:space="preserve">The effect of our reinsurance agreements on premiums written and earned is as follows: For the three months ended March 31, 2025 2024 (In Thousands) Net premiums written Direct $ 174,415 $ 163,207 Ceded (1) (31,029) (32,962) Net premiums written $ 143,386 $ 130,245 Net premiums earned Direct $ 180,456 $ 169,718 Ceded (1) (31,090) (33,061) Net premiums earned $ 149,366 $ 136,657 (1) Net of profit commission. The following table shows amounts related to the QSR Transactions: As of and for the three months ended March 31, 2025 March 31, 2024 (In Thousands) Ceded risk-in-force $ 12,888,870 $ 12,669,207 Ceded premiums earned (41,011) (41,269) Ceded claims and claim expenses 523 659 Ceding commission earned 9,768 10,292 Profit commission 23,398 23,407 </t>
        </is>
      </c>
    </row>
    <row r="5">
      <c r="A5" s="4" t="inlineStr">
        <is>
          <t>Schedule of XOL Transactions</t>
        </is>
      </c>
      <c r="B5" s="4" t="inlineStr">
        <is>
          <t>The following table presents the inception date, covered production period, initial and current reinsurance coverage amount, and initial and current first layer retained aggregate loss under each outstanding XOL Transaction. Current amounts are presented as of March 31, 2025. ($ values in thousands) Inception Date Covered Production Initial Reinsurance Coverage Current Reinsurance Coverage Initial First Layer Retained Loss Current First Layer Retained Loss (1) 2022-1 XOL Transaction April 1, 2022 10/1/2021 – 3/31/2022 (2) $ 289,741 $ 173,584 $ 133,366 $ 131,513 2022-2 XOL Transaction July 1, 2022 4/1/2022 – 6/30/2022 (3) 154,306 126,085 78,906 76,275 2022-3 XOL Transaction October 1, 2022 7/1/2022 – 9/30/2022 96,779 82,134 106,265 104,496 2023-1 XOL Transaction January 1, 2023 10/1/2022 – 6/30/2023 89,864 76,752 146,513 145,137 2023-2 XOL Transaction July 1, 2023 7/1/2023 – 12/31/2023 100,777 92,728 136,875 136,646 2024 XOL Transaction January 1, 2024 1/1/2024 – 12/31/2024 162,500 162,500 312,172 312,172 2025 XOL Transaction (4) January 1, 2025 1/1/2025 – 12/31/2025 56,807 56,807 62,673 62,673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4) The initial reinsurance coverage, current reinsurance coverage, initial first layer retained loss and current first layer retained loss for the 2025 XOL Transaction will increase as incremental covered production is ceded under the transaction through December 31, 2025.</t>
        </is>
      </c>
    </row>
    <row r="6">
      <c r="A6" s="4" t="inlineStr">
        <is>
          <t>Schedule of ILN Transactions</t>
        </is>
      </c>
      <c r="B6" s="4" t="inlineStr">
        <is>
          <t>( $ values in thousands) Inception Date Covered Production Initial Reinsurance Coverage Current Reinsurance Coverage Initial First Layer Retained Loss Current First Layer Retained Loss (1) 2021-1 ILN Transaction April 27, 2021 10/1/2020 – 3/31/2021 (2) $ 367,238 $ 130,299 $ 163,708 $ 162,769 2021-2 ILN Transaction October 26, 2021 4/1/2021 – 9/30/2021 (3) 363,596 224,149 146,229 144,866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1-1 ILN Transaction has coverage reporting dates between July 1, 2019 and September 30, 2020. (3) Approximately 2% of the production covered by the 2021-2 ILN Transaction has coverage reporting dates between July 1, 2019 and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Claims and Claim Expenses (Tables)</t>
        </is>
      </c>
      <c r="B1" s="2" t="inlineStr">
        <is>
          <t>3 Months Ended</t>
        </is>
      </c>
    </row>
    <row r="2">
      <c r="B2" s="2" t="inlineStr">
        <is>
          <t>Mar. 31, 2025</t>
        </is>
      </c>
    </row>
    <row r="3">
      <c r="A3" s="3" t="inlineStr">
        <is>
          <t>Insurance [Abstract]</t>
        </is>
      </c>
      <c r="B3" s="4" t="inlineStr">
        <is>
          <t xml:space="preserve"> </t>
        </is>
      </c>
    </row>
    <row r="4">
      <c r="A4" s="4" t="inlineStr">
        <is>
          <t>Schedule of Reconciliation of Liability for Insurance Claims and Claim Expenses</t>
        </is>
      </c>
      <c r="B4" s="4" t="inlineStr">
        <is>
          <t>The following table provides a reconciliation of the beginning and ending gross reserve balances for insurance claims and claim expenses: For the three months ended March 31, 2025 2024 (In Thousands) Beginning balance $ 152,071 $ 123,974 Less reinsurance recoverables (1) (32,260) (27,514) Beginning balance, net of reinsurance recoverables 119,811 96,460 Add claims incurred: Claims and claim expenses incurred: Current year (2) 34,559 32,976 Prior years (3) (30,081) (29,282) Total claims and claim expenses incurred 4,478 3,694 Less claims paid: Claims and claim expenses paid: Current year (2) — — Prior years (3) 4,076 852 Reinsurance terminations (4) (255) — Total claims and claim expenses paid 3,821 852 Reserve at end of period, net of reinsurance recoverables 120,468 99,302 Add reinsurance recoverables (1) 31,379 27,880 Ending balance $ 151,847 $ 127,182 (1) Related to ceded losses recoverable under the QSR Transactions. See Note 5, “ Reinsurance”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25.9 million attributed to net case reserves and $8.1 million attributed to net IBNR reserves for the three months ended March 31, 2025 and $25.9 million attributed to net case reserves and $6.6 million attributed to net IBNR reserves for the three months ended March 31, 2024. (3) Related to insured loans with defaults occurring in prior years, which have been continuously in default before the start of the current year. Amounts are presented net of reinsurance and included $21.8 million attributed to net case reserves and $8.1 million attributed to net IBNR reserves for the three months ended March 31, 2025 and $22.4 million attributed to net case reserves and $6.3 million attributed to net IBNR reserves for the three months ended March 31, 2024. (4) Represents the settlement of reinsurance recoverables in conjunction with the termination of one reinsurer under the 2016, 2018 and 2021 QSR Transactions by mutual agreement on a cut-off basis with no termination fee. See Note 5 , “ Reinsurance”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et income and the weighted average shares of common stock outstanding used in the computations of basic and diluted EPS of common stock: For the three months ended March 31, 2025 2024 (In Thousands, except for per share data) Net income – basic and diluted $ 102,559 $ 89,050 Basic weighted average shares outstanding 78,407 80,726 Dilutive effect of issuable shares 1,451 1,373 Diluted weighted average shares outstanding 79,858 82,099 Earnings per share Basic $ 1.31 $ 1.10 Diluted $ 1.28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Debt securities, amortized cost</t>
        </is>
      </c>
      <c r="B3" s="6" t="n">
        <v>2923088</v>
      </c>
      <c r="C3" s="6" t="n">
        <v>2876343</v>
      </c>
    </row>
    <row r="4">
      <c r="A4" s="4" t="inlineStr">
        <is>
          <t>Restricted cash</t>
        </is>
      </c>
      <c r="B4" s="4" t="inlineStr">
        <is>
          <t xml:space="preserve"> </t>
        </is>
      </c>
      <c r="C4" s="6" t="n">
        <v>90</v>
      </c>
    </row>
    <row r="5">
      <c r="A5" s="4" t="inlineStr">
        <is>
          <t>Common stock, par value (in dollars per share)</t>
        </is>
      </c>
      <c r="B5" s="7" t="n">
        <v>0.01</v>
      </c>
      <c r="C5" s="7" t="n">
        <v>0.01</v>
      </c>
    </row>
    <row r="6">
      <c r="A6" s="4" t="inlineStr">
        <is>
          <t>Common stock, issued (in shares)</t>
        </is>
      </c>
      <c r="B6" s="5" t="n">
        <v>88321226</v>
      </c>
      <c r="C6" s="5" t="n">
        <v>87902626</v>
      </c>
    </row>
    <row r="7">
      <c r="A7" s="4" t="inlineStr">
        <is>
          <t>Common stock, outstanding (in shares)</t>
        </is>
      </c>
      <c r="B7" s="5" t="n">
        <v>78301469</v>
      </c>
      <c r="C7" s="5" t="n">
        <v>78600726</v>
      </c>
    </row>
    <row r="8">
      <c r="A8" s="4" t="inlineStr">
        <is>
          <t>Common stock, authorized (in shares)</t>
        </is>
      </c>
      <c r="B8" s="5" t="n">
        <v>250000000</v>
      </c>
      <c r="C8" s="5" t="n">
        <v>250000000</v>
      </c>
    </row>
    <row r="9">
      <c r="A9" s="4" t="inlineStr">
        <is>
          <t>Treasury stock, common shares (in shares)</t>
        </is>
      </c>
      <c r="B9" s="5" t="n">
        <v>10019757</v>
      </c>
      <c r="C9" s="5" t="n">
        <v>9301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Information (Tables)</t>
        </is>
      </c>
      <c r="B1" s="2" t="inlineStr">
        <is>
          <t>3 Months Ended</t>
        </is>
      </c>
    </row>
    <row r="2">
      <c r="B2" s="2" t="inlineStr">
        <is>
          <t>Mar. 31, 2025</t>
        </is>
      </c>
    </row>
    <row r="3">
      <c r="A3" s="3" t="inlineStr">
        <is>
          <t>Insurance [Abstract]</t>
        </is>
      </c>
      <c r="B3" s="4" t="inlineStr">
        <is>
          <t xml:space="preserve"> </t>
        </is>
      </c>
    </row>
    <row r="4">
      <c r="A4" s="4" t="inlineStr">
        <is>
          <t>Schedule of Statutory Net Income (loss), Surplus, Contingency Reserve and Risk-to-Capital Ratio</t>
        </is>
      </c>
      <c r="B4" s="4" t="inlineStr">
        <is>
          <t>The following table presents NMIC's statutory surplus, contingency reserve, statutory capital and risk-to-capital (RTC) ratio as of March 31, 2025 and December 31, 2024. March 31, 2025 December 31, 2024 (In Thousands) Statutory surplus $ 1,019,031 $ 984,362 Contingency reserve 1,991,095 1,905,990 Statutory capital (1) $ 3,010,126 $ 2,890,352 Risk-to-capital 12.6:1 12.7:1 (1) Represents the total of the statutory surplus and contingency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Accounting Principles (Details)</t>
        </is>
      </c>
      <c r="B1" s="2" t="inlineStr">
        <is>
          <t>Mar. 31, 2025 state</t>
        </is>
      </c>
    </row>
    <row r="2">
      <c r="A2" s="3" t="inlineStr">
        <is>
          <t>Organization, Consolidation and Presentation of Financial Statements [Abstract]</t>
        </is>
      </c>
      <c r="B2" s="4" t="inlineStr">
        <is>
          <t xml:space="preserve"> </t>
        </is>
      </c>
    </row>
    <row r="3">
      <c r="A3" s="4" t="inlineStr">
        <is>
          <t>Number of states in which the entity operates</t>
        </is>
      </c>
      <c r="B3" s="5"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and Gross Unrealized Gains an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2923088</v>
      </c>
      <c r="C3" s="6" t="n">
        <v>2876343</v>
      </c>
    </row>
    <row r="4">
      <c r="A4" s="4" t="inlineStr">
        <is>
          <t>Gross Unrealized, Gains</t>
        </is>
      </c>
      <c r="B4" s="5" t="n">
        <v>15135</v>
      </c>
      <c r="C4" s="5" t="n">
        <v>5820</v>
      </c>
    </row>
    <row r="5">
      <c r="A5" s="4" t="inlineStr">
        <is>
          <t>Gross Unrealized, Losses</t>
        </is>
      </c>
      <c r="B5" s="5" t="n">
        <v>-128976</v>
      </c>
      <c r="C5" s="5" t="n">
        <v>-158622</v>
      </c>
    </row>
    <row r="6">
      <c r="A6" s="4" t="inlineStr">
        <is>
          <t>Fair Value</t>
        </is>
      </c>
      <c r="B6" s="5" t="n">
        <v>2809247</v>
      </c>
      <c r="C6" s="5" t="n">
        <v>2723541</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3281</v>
      </c>
      <c r="C9" s="5" t="n">
        <v>115342</v>
      </c>
    </row>
    <row r="10">
      <c r="A10" s="4" t="inlineStr">
        <is>
          <t>Gross Unrealized, Gains</t>
        </is>
      </c>
      <c r="B10" s="5" t="n">
        <v>2326</v>
      </c>
      <c r="C10" s="5" t="n">
        <v>1207</v>
      </c>
    </row>
    <row r="11">
      <c r="A11" s="4" t="inlineStr">
        <is>
          <t>Gross Unrealized, Losses</t>
        </is>
      </c>
      <c r="B11" s="5" t="n">
        <v>-292</v>
      </c>
      <c r="C11" s="5" t="n">
        <v>-489</v>
      </c>
    </row>
    <row r="12">
      <c r="A12" s="4" t="inlineStr">
        <is>
          <t>Fair Value</t>
        </is>
      </c>
      <c r="B12" s="5" t="n">
        <v>115315</v>
      </c>
      <c r="C12" s="5" t="n">
        <v>116060</v>
      </c>
    </row>
    <row r="13">
      <c r="A13" s="4" t="inlineStr">
        <is>
          <t>Municipal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71936</v>
      </c>
      <c r="C15" s="5" t="n">
        <v>684523</v>
      </c>
    </row>
    <row r="16">
      <c r="A16" s="4" t="inlineStr">
        <is>
          <t>Gross Unrealized, Gains</t>
        </is>
      </c>
      <c r="B16" s="5" t="n">
        <v>1462</v>
      </c>
      <c r="C16" s="5" t="n">
        <v>589</v>
      </c>
    </row>
    <row r="17">
      <c r="A17" s="4" t="inlineStr">
        <is>
          <t>Gross Unrealized, Losses</t>
        </is>
      </c>
      <c r="B17" s="5" t="n">
        <v>-41284</v>
      </c>
      <c r="C17" s="5" t="n">
        <v>-49867</v>
      </c>
    </row>
    <row r="18">
      <c r="A18" s="4" t="inlineStr">
        <is>
          <t>Fair Value</t>
        </is>
      </c>
      <c r="B18" s="5" t="n">
        <v>632114</v>
      </c>
      <c r="C18" s="5" t="n">
        <v>635245</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69541</v>
      </c>
      <c r="C21" s="5" t="n">
        <v>1949800</v>
      </c>
    </row>
    <row r="22">
      <c r="A22" s="4" t="inlineStr">
        <is>
          <t>Gross Unrealized, Gains</t>
        </is>
      </c>
      <c r="B22" s="5" t="n">
        <v>11344</v>
      </c>
      <c r="C22" s="5" t="n">
        <v>3981</v>
      </c>
    </row>
    <row r="23">
      <c r="A23" s="4" t="inlineStr">
        <is>
          <t>Gross Unrealized, Losses</t>
        </is>
      </c>
      <c r="B23" s="5" t="n">
        <v>-85817</v>
      </c>
      <c r="C23" s="5" t="n">
        <v>-106141</v>
      </c>
    </row>
    <row r="24">
      <c r="A24" s="4" t="inlineStr">
        <is>
          <t>Fair Value</t>
        </is>
      </c>
      <c r="B24" s="5" t="n">
        <v>1995068</v>
      </c>
      <c r="C24" s="5" t="n">
        <v>184764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0310</v>
      </c>
      <c r="C27" s="5" t="n">
        <v>44104</v>
      </c>
    </row>
    <row r="28">
      <c r="A28" s="4" t="inlineStr">
        <is>
          <t>Gross Unrealized, Gains</t>
        </is>
      </c>
      <c r="B28" s="5" t="n">
        <v>1</v>
      </c>
      <c r="C28" s="5" t="n">
        <v>1</v>
      </c>
    </row>
    <row r="29">
      <c r="A29" s="4" t="inlineStr">
        <is>
          <t>Gross Unrealized, Losses</t>
        </is>
      </c>
      <c r="B29" s="5" t="n">
        <v>-1582</v>
      </c>
      <c r="C29" s="5" t="n">
        <v>-2125</v>
      </c>
    </row>
    <row r="30">
      <c r="A30" s="4" t="inlineStr">
        <is>
          <t>Fair Value</t>
        </is>
      </c>
      <c r="B30" s="5" t="n">
        <v>38729</v>
      </c>
      <c r="C30" s="5" t="n">
        <v>41980</v>
      </c>
    </row>
    <row r="31">
      <c r="A31" s="4" t="inlineStr">
        <is>
          <t>Tot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895068</v>
      </c>
      <c r="C33" s="5" t="n">
        <v>2793769</v>
      </c>
    </row>
    <row r="34">
      <c r="A34" s="4" t="inlineStr">
        <is>
          <t>Gross Unrealized, Gains</t>
        </is>
      </c>
      <c r="B34" s="5" t="n">
        <v>15133</v>
      </c>
      <c r="C34" s="5" t="n">
        <v>5778</v>
      </c>
    </row>
    <row r="35">
      <c r="A35" s="4" t="inlineStr">
        <is>
          <t>Gross Unrealized, Losses</t>
        </is>
      </c>
      <c r="B35" s="5" t="n">
        <v>-128975</v>
      </c>
      <c r="C35" s="5" t="n">
        <v>-158622</v>
      </c>
    </row>
    <row r="36">
      <c r="A36" s="4" t="inlineStr">
        <is>
          <t>Fair Value</t>
        </is>
      </c>
      <c r="B36" s="5" t="n">
        <v>2781226</v>
      </c>
      <c r="C36" s="5" t="n">
        <v>2640925</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8020</v>
      </c>
      <c r="C39" s="5" t="n">
        <v>82574</v>
      </c>
    </row>
    <row r="40">
      <c r="A40" s="4" t="inlineStr">
        <is>
          <t>Gross Unrealized, Gains</t>
        </is>
      </c>
      <c r="B40" s="5" t="n">
        <v>2</v>
      </c>
      <c r="C40" s="5" t="n">
        <v>42</v>
      </c>
    </row>
    <row r="41">
      <c r="A41" s="4" t="inlineStr">
        <is>
          <t>Gross Unrealized, Losses</t>
        </is>
      </c>
      <c r="B41" s="5" t="n">
        <v>-1</v>
      </c>
      <c r="C41" s="5" t="n">
        <v>0</v>
      </c>
    </row>
    <row r="42">
      <c r="A42" s="4" t="inlineStr">
        <is>
          <t>Fair Value</t>
        </is>
      </c>
      <c r="B42" s="6" t="n">
        <v>28021</v>
      </c>
      <c r="C42" s="6" t="n">
        <v>826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rporate Debt Securities by Industry Group (Detail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rporate debt securities as component of total (percent)</t>
        </is>
      </c>
      <c r="B3" s="8" t="n">
        <v>1</v>
      </c>
      <c r="C3" s="8" t="n">
        <v>1</v>
      </c>
    </row>
    <row r="4">
      <c r="A4" s="4" t="inlineStr">
        <is>
          <t>Financi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rporate debt securities as component of total (percent)</t>
        </is>
      </c>
      <c r="B6" s="8" t="n">
        <v>0.38</v>
      </c>
      <c r="C6" s="8" t="n">
        <v>0.4</v>
      </c>
    </row>
    <row r="7">
      <c r="A7" s="4" t="inlineStr">
        <is>
          <t>Consum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rporate debt securities as component of total (percent)</t>
        </is>
      </c>
      <c r="B9" s="8" t="n">
        <v>0.27</v>
      </c>
      <c r="C9" s="8" t="n">
        <v>0.26</v>
      </c>
    </row>
    <row r="10">
      <c r="A10" s="4" t="inlineStr">
        <is>
          <t>Util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rporate debt securities as component of total (percent)</t>
        </is>
      </c>
      <c r="B12" s="8" t="n">
        <v>0.11</v>
      </c>
      <c r="C12" s="8" t="n">
        <v>0.11</v>
      </c>
    </row>
    <row r="13">
      <c r="A13" s="4" t="inlineStr">
        <is>
          <t>Industr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rporate debt securities as component of total (percent)</t>
        </is>
      </c>
      <c r="B15" s="8" t="n">
        <v>0.1</v>
      </c>
      <c r="C15" s="8" t="n">
        <v>0.09</v>
      </c>
    </row>
    <row r="16">
      <c r="A16" s="4" t="inlineStr">
        <is>
          <t>Communic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rporate debt securities as component of total (percent)</t>
        </is>
      </c>
      <c r="B18" s="8" t="n">
        <v>0.07000000000000001</v>
      </c>
      <c r="C18" s="8" t="n">
        <v>0.07000000000000001</v>
      </c>
    </row>
    <row r="19">
      <c r="A19" s="4" t="inlineStr">
        <is>
          <t>Technolog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rporate debt securities as component of total (percent)</t>
        </is>
      </c>
      <c r="B21" s="8" t="n">
        <v>0.07000000000000001</v>
      </c>
      <c r="C21" s="8" t="n">
        <v>0.070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Narrativ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Unrealized loss position, accumulated loss</t>
        </is>
      </c>
      <c r="B3" s="6" t="n">
        <v>128976</v>
      </c>
      <c r="C3" s="6" t="n">
        <v>158622</v>
      </c>
    </row>
    <row r="4">
      <c r="A4" s="4" t="inlineStr">
        <is>
          <t>Unrealized loss position, 12 months or greater</t>
        </is>
      </c>
      <c r="B4" s="5" t="n">
        <v>126266</v>
      </c>
      <c r="C4" s="5" t="n">
        <v>150774</v>
      </c>
    </row>
    <row r="5">
      <c r="A5" s="4" t="inlineStr">
        <is>
          <t>U.S. Treasury securities and obligations of U.S. government agenc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and investments held with various state insurance departments</t>
        </is>
      </c>
      <c r="B7" s="5" t="n">
        <v>5300</v>
      </c>
      <c r="C7" s="5" t="n">
        <v>5300</v>
      </c>
    </row>
    <row r="8">
      <c r="A8" s="4" t="inlineStr">
        <is>
          <t>Unrealized loss position, accumulated loss</t>
        </is>
      </c>
      <c r="B8" s="5" t="n">
        <v>292</v>
      </c>
      <c r="C8" s="5" t="n">
        <v>489</v>
      </c>
    </row>
    <row r="9">
      <c r="A9" s="4" t="inlineStr">
        <is>
          <t>Unrealized loss position, 12 months or greater</t>
        </is>
      </c>
      <c r="B9" s="6" t="n">
        <v>273</v>
      </c>
      <c r="C9" s="6" t="n">
        <v>3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41649</v>
      </c>
      <c r="C3" s="6" t="n">
        <v>261492</v>
      </c>
    </row>
    <row r="4">
      <c r="A4" s="4" t="inlineStr">
        <is>
          <t>Due after one through five years</t>
        </is>
      </c>
      <c r="B4" s="5" t="n">
        <v>1603885</v>
      </c>
      <c r="C4" s="5" t="n">
        <v>1549468</v>
      </c>
    </row>
    <row r="5">
      <c r="A5" s="4" t="inlineStr">
        <is>
          <t>Due after five through ten years</t>
        </is>
      </c>
      <c r="B5" s="5" t="n">
        <v>1025469</v>
      </c>
      <c r="C5" s="5" t="n">
        <v>995717</v>
      </c>
    </row>
    <row r="6">
      <c r="A6" s="4" t="inlineStr">
        <is>
          <t>Due after ten years</t>
        </is>
      </c>
      <c r="B6" s="5" t="n">
        <v>11775</v>
      </c>
      <c r="C6" s="5" t="n">
        <v>25562</v>
      </c>
    </row>
    <row r="7">
      <c r="A7" s="4" t="inlineStr">
        <is>
          <t>Asset-backed securities</t>
        </is>
      </c>
      <c r="B7" s="5" t="n">
        <v>40310</v>
      </c>
      <c r="C7" s="5" t="n">
        <v>44104</v>
      </c>
    </row>
    <row r="8">
      <c r="A8" s="4" t="inlineStr">
        <is>
          <t>Amortized Cost</t>
        </is>
      </c>
      <c r="B8" s="5" t="n">
        <v>2923088</v>
      </c>
      <c r="C8" s="5" t="n">
        <v>2876343</v>
      </c>
    </row>
    <row r="9">
      <c r="A9" s="3" t="inlineStr">
        <is>
          <t>Fair Value</t>
        </is>
      </c>
      <c r="B9" s="4" t="inlineStr">
        <is>
          <t xml:space="preserve"> </t>
        </is>
      </c>
      <c r="C9" s="4" t="inlineStr">
        <is>
          <t xml:space="preserve"> </t>
        </is>
      </c>
    </row>
    <row r="10">
      <c r="A10" s="4" t="inlineStr">
        <is>
          <t>Due in one year or less</t>
        </is>
      </c>
      <c r="B10" s="5" t="n">
        <v>239970</v>
      </c>
      <c r="C10" s="5" t="n">
        <v>260132</v>
      </c>
    </row>
    <row r="11">
      <c r="A11" s="4" t="inlineStr">
        <is>
          <t>Due after one through five years</t>
        </is>
      </c>
      <c r="B11" s="5" t="n">
        <v>1549805</v>
      </c>
      <c r="C11" s="5" t="n">
        <v>1479220</v>
      </c>
    </row>
    <row r="12">
      <c r="A12" s="4" t="inlineStr">
        <is>
          <t>Due after five through ten years</t>
        </is>
      </c>
      <c r="B12" s="5" t="n">
        <v>969078</v>
      </c>
      <c r="C12" s="5" t="n">
        <v>916885</v>
      </c>
    </row>
    <row r="13">
      <c r="A13" s="4" t="inlineStr">
        <is>
          <t>Due after ten years</t>
        </is>
      </c>
      <c r="B13" s="5" t="n">
        <v>11665</v>
      </c>
      <c r="C13" s="5" t="n">
        <v>25324</v>
      </c>
    </row>
    <row r="14">
      <c r="A14" s="4" t="inlineStr">
        <is>
          <t>Asset-backed securities</t>
        </is>
      </c>
      <c r="B14" s="5" t="n">
        <v>38729</v>
      </c>
      <c r="C14" s="5" t="n">
        <v>41980</v>
      </c>
    </row>
    <row r="15">
      <c r="A15" s="4" t="inlineStr">
        <is>
          <t>Fair Value</t>
        </is>
      </c>
      <c r="B15" s="6" t="n">
        <v>2809247</v>
      </c>
      <c r="C15" s="6" t="n">
        <v>27235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Schedule of Aging of Unrealized Losses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48</v>
      </c>
      <c r="C3" s="5" t="n">
        <v>98</v>
      </c>
    </row>
    <row r="4">
      <c r="A4" s="4" t="inlineStr">
        <is>
          <t>Fair value, less than 12 months</t>
        </is>
      </c>
      <c r="B4" s="6" t="n">
        <v>228876</v>
      </c>
      <c r="C4" s="6" t="n">
        <v>486314</v>
      </c>
    </row>
    <row r="5">
      <c r="A5" s="4" t="inlineStr">
        <is>
          <t>Unrealized losses, less than 12 months</t>
        </is>
      </c>
      <c r="B5" s="6" t="n">
        <v>-2710</v>
      </c>
      <c r="C5" s="6" t="n">
        <v>-7848</v>
      </c>
    </row>
    <row r="6">
      <c r="A6" s="4" t="inlineStr">
        <is>
          <t>Number of securities,12 months or greater | security</t>
        </is>
      </c>
      <c r="B6" s="5" t="n">
        <v>461</v>
      </c>
      <c r="C6" s="5" t="n">
        <v>474</v>
      </c>
    </row>
    <row r="7">
      <c r="A7" s="4" t="inlineStr">
        <is>
          <t>Fair value, 12 months or greater</t>
        </is>
      </c>
      <c r="B7" s="6" t="n">
        <v>1572463</v>
      </c>
      <c r="C7" s="6" t="n">
        <v>1578701</v>
      </c>
    </row>
    <row r="8">
      <c r="A8" s="4" t="inlineStr">
        <is>
          <t>Unrealized loss position, 12 months or greater</t>
        </is>
      </c>
      <c r="B8" s="6" t="n">
        <v>-126266</v>
      </c>
      <c r="C8" s="6" t="n">
        <v>-150774</v>
      </c>
    </row>
    <row r="9">
      <c r="A9" s="4" t="inlineStr">
        <is>
          <t>Number of securities, total | security</t>
        </is>
      </c>
      <c r="B9" s="5" t="n">
        <v>509</v>
      </c>
      <c r="C9" s="5" t="n">
        <v>572</v>
      </c>
    </row>
    <row r="10">
      <c r="A10" s="4" t="inlineStr">
        <is>
          <t>Fair Value</t>
        </is>
      </c>
      <c r="B10" s="6" t="n">
        <v>1801339</v>
      </c>
      <c r="C10" s="6" t="n">
        <v>2065015</v>
      </c>
    </row>
    <row r="11">
      <c r="A11" s="4" t="inlineStr">
        <is>
          <t>Unrealized Losses</t>
        </is>
      </c>
      <c r="B11" s="6" t="n">
        <v>-128976</v>
      </c>
      <c r="C11" s="6" t="n">
        <v>-158622</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3</v>
      </c>
      <c r="C14" s="5" t="n">
        <v>4</v>
      </c>
    </row>
    <row r="15">
      <c r="A15" s="4" t="inlineStr">
        <is>
          <t>Fair value, less than 12 months</t>
        </is>
      </c>
      <c r="B15" s="6" t="n">
        <v>3064</v>
      </c>
      <c r="C15" s="6" t="n">
        <v>8002</v>
      </c>
    </row>
    <row r="16">
      <c r="A16" s="4" t="inlineStr">
        <is>
          <t>Unrealized losses, less than 12 months</t>
        </is>
      </c>
      <c r="B16" s="6" t="n">
        <v>-19</v>
      </c>
      <c r="C16" s="6" t="n">
        <v>-98</v>
      </c>
    </row>
    <row r="17">
      <c r="A17" s="4" t="inlineStr">
        <is>
          <t>Number of securities,12 months or greater | security</t>
        </is>
      </c>
      <c r="B17" s="5" t="n">
        <v>7</v>
      </c>
      <c r="C17" s="5" t="n">
        <v>9</v>
      </c>
    </row>
    <row r="18">
      <c r="A18" s="4" t="inlineStr">
        <is>
          <t>Fair value, 12 months or greater</t>
        </is>
      </c>
      <c r="B18" s="6" t="n">
        <v>10703</v>
      </c>
      <c r="C18" s="6" t="n">
        <v>11510</v>
      </c>
    </row>
    <row r="19">
      <c r="A19" s="4" t="inlineStr">
        <is>
          <t>Unrealized loss position, 12 months or greater</t>
        </is>
      </c>
      <c r="B19" s="6" t="n">
        <v>-273</v>
      </c>
      <c r="C19" s="6" t="n">
        <v>-391</v>
      </c>
    </row>
    <row r="20">
      <c r="A20" s="4" t="inlineStr">
        <is>
          <t>Number of securities, total | security</t>
        </is>
      </c>
      <c r="B20" s="5" t="n">
        <v>10</v>
      </c>
      <c r="C20" s="5" t="n">
        <v>13</v>
      </c>
    </row>
    <row r="21">
      <c r="A21" s="4" t="inlineStr">
        <is>
          <t>Fair Value</t>
        </is>
      </c>
      <c r="B21" s="6" t="n">
        <v>13767</v>
      </c>
      <c r="C21" s="6" t="n">
        <v>19512</v>
      </c>
    </row>
    <row r="22">
      <c r="A22" s="4" t="inlineStr">
        <is>
          <t>Unrealized Losses</t>
        </is>
      </c>
      <c r="B22" s="6" t="n">
        <v>-292</v>
      </c>
      <c r="C22" s="6" t="n">
        <v>-489</v>
      </c>
    </row>
    <row r="23">
      <c r="A23" s="4" t="inlineStr">
        <is>
          <t>Municipal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8</v>
      </c>
      <c r="C25" s="5" t="n">
        <v>25</v>
      </c>
    </row>
    <row r="26">
      <c r="A26" s="4" t="inlineStr">
        <is>
          <t>Fair value, less than 12 months</t>
        </is>
      </c>
      <c r="B26" s="6" t="n">
        <v>42740</v>
      </c>
      <c r="C26" s="6" t="n">
        <v>110648</v>
      </c>
    </row>
    <row r="27">
      <c r="A27" s="4" t="inlineStr">
        <is>
          <t>Unrealized losses, less than 12 months</t>
        </is>
      </c>
      <c r="B27" s="6" t="n">
        <v>-327</v>
      </c>
      <c r="C27" s="6" t="n">
        <v>-1928</v>
      </c>
    </row>
    <row r="28">
      <c r="A28" s="4" t="inlineStr">
        <is>
          <t>Number of securities,12 months or greater | security</t>
        </is>
      </c>
      <c r="B28" s="5" t="n">
        <v>219</v>
      </c>
      <c r="C28" s="5" t="n">
        <v>220</v>
      </c>
    </row>
    <row r="29">
      <c r="A29" s="4" t="inlineStr">
        <is>
          <t>Fair value, 12 months or greater</t>
        </is>
      </c>
      <c r="B29" s="6" t="n">
        <v>473891</v>
      </c>
      <c r="C29" s="6" t="n">
        <v>471770</v>
      </c>
    </row>
    <row r="30">
      <c r="A30" s="4" t="inlineStr">
        <is>
          <t>Unrealized loss position, 12 months or greater</t>
        </is>
      </c>
      <c r="B30" s="6" t="n">
        <v>-40957</v>
      </c>
      <c r="C30" s="6" t="n">
        <v>-47939</v>
      </c>
    </row>
    <row r="31">
      <c r="A31" s="4" t="inlineStr">
        <is>
          <t>Number of securities, total | security</t>
        </is>
      </c>
      <c r="B31" s="5" t="n">
        <v>227</v>
      </c>
      <c r="C31" s="5" t="n">
        <v>245</v>
      </c>
    </row>
    <row r="32">
      <c r="A32" s="4" t="inlineStr">
        <is>
          <t>Fair Value</t>
        </is>
      </c>
      <c r="B32" s="6" t="n">
        <v>516631</v>
      </c>
      <c r="C32" s="6" t="n">
        <v>582418</v>
      </c>
    </row>
    <row r="33">
      <c r="A33" s="4" t="inlineStr">
        <is>
          <t>Unrealized Losses</t>
        </is>
      </c>
      <c r="B33" s="6" t="n">
        <v>-41284</v>
      </c>
      <c r="C33" s="6" t="n">
        <v>-49867</v>
      </c>
    </row>
    <row r="34">
      <c r="A34" s="4" t="inlineStr">
        <is>
          <t>Corporate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35</v>
      </c>
      <c r="C36" s="5" t="n">
        <v>68</v>
      </c>
    </row>
    <row r="37">
      <c r="A37" s="4" t="inlineStr">
        <is>
          <t>Fair value, less than 12 months</t>
        </is>
      </c>
      <c r="B37" s="6" t="n">
        <v>179913</v>
      </c>
      <c r="C37" s="6" t="n">
        <v>366113</v>
      </c>
    </row>
    <row r="38">
      <c r="A38" s="4" t="inlineStr">
        <is>
          <t>Unrealized losses, less than 12 months</t>
        </is>
      </c>
      <c r="B38" s="6" t="n">
        <v>-2363</v>
      </c>
      <c r="C38" s="6" t="n">
        <v>-5822</v>
      </c>
    </row>
    <row r="39">
      <c r="A39" s="4" t="inlineStr">
        <is>
          <t>Number of securities,12 months or greater | security</t>
        </is>
      </c>
      <c r="B39" s="5" t="n">
        <v>218</v>
      </c>
      <c r="C39" s="5" t="n">
        <v>226</v>
      </c>
    </row>
    <row r="40">
      <c r="A40" s="4" t="inlineStr">
        <is>
          <t>Fair value, 12 months or greater</t>
        </is>
      </c>
      <c r="B40" s="6" t="n">
        <v>1049454</v>
      </c>
      <c r="C40" s="6" t="n">
        <v>1053862</v>
      </c>
    </row>
    <row r="41">
      <c r="A41" s="4" t="inlineStr">
        <is>
          <t>Unrealized loss position, 12 months or greater</t>
        </is>
      </c>
      <c r="B41" s="6" t="n">
        <v>-83454</v>
      </c>
      <c r="C41" s="6" t="n">
        <v>-100319</v>
      </c>
    </row>
    <row r="42">
      <c r="A42" s="4" t="inlineStr">
        <is>
          <t>Number of securities, total | security</t>
        </is>
      </c>
      <c r="B42" s="5" t="n">
        <v>253</v>
      </c>
      <c r="C42" s="5" t="n">
        <v>294</v>
      </c>
    </row>
    <row r="43">
      <c r="A43" s="4" t="inlineStr">
        <is>
          <t>Fair Value</t>
        </is>
      </c>
      <c r="B43" s="6" t="n">
        <v>1229367</v>
      </c>
      <c r="C43" s="6" t="n">
        <v>1419975</v>
      </c>
    </row>
    <row r="44">
      <c r="A44" s="4" t="inlineStr">
        <is>
          <t>Unrealized Losses</t>
        </is>
      </c>
      <c r="B44" s="6" t="n">
        <v>-85817</v>
      </c>
      <c r="C44" s="6" t="n">
        <v>-106141</v>
      </c>
    </row>
    <row r="45">
      <c r="A45" s="4" t="inlineStr">
        <is>
          <t>Asset-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0</v>
      </c>
      <c r="C47" s="5" t="n">
        <v>0</v>
      </c>
    </row>
    <row r="48">
      <c r="A48" s="4" t="inlineStr">
        <is>
          <t>Fair value, less than 12 months</t>
        </is>
      </c>
      <c r="B48" s="6" t="n">
        <v>0</v>
      </c>
      <c r="C48" s="6" t="n">
        <v>0</v>
      </c>
    </row>
    <row r="49">
      <c r="A49" s="4" t="inlineStr">
        <is>
          <t>Unrealized losses, less than 12 months</t>
        </is>
      </c>
      <c r="B49" s="6" t="n">
        <v>0</v>
      </c>
      <c r="C49" s="6" t="n">
        <v>0</v>
      </c>
    </row>
    <row r="50">
      <c r="A50" s="4" t="inlineStr">
        <is>
          <t>Number of securities,12 months or greater | security</t>
        </is>
      </c>
      <c r="B50" s="5" t="n">
        <v>17</v>
      </c>
      <c r="C50" s="5" t="n">
        <v>19</v>
      </c>
    </row>
    <row r="51">
      <c r="A51" s="4" t="inlineStr">
        <is>
          <t>Fair value, 12 months or greater</t>
        </is>
      </c>
      <c r="B51" s="6" t="n">
        <v>38415</v>
      </c>
      <c r="C51" s="6" t="n">
        <v>41559</v>
      </c>
    </row>
    <row r="52">
      <c r="A52" s="4" t="inlineStr">
        <is>
          <t>Unrealized loss position, 12 months or greater</t>
        </is>
      </c>
      <c r="B52" s="6" t="n">
        <v>-1582</v>
      </c>
      <c r="C52" s="6" t="n">
        <v>-2125</v>
      </c>
    </row>
    <row r="53">
      <c r="A53" s="4" t="inlineStr">
        <is>
          <t>Number of securities, total | security</t>
        </is>
      </c>
      <c r="B53" s="5" t="n">
        <v>17</v>
      </c>
      <c r="C53" s="5" t="n">
        <v>19</v>
      </c>
    </row>
    <row r="54">
      <c r="A54" s="4" t="inlineStr">
        <is>
          <t>Fair Value</t>
        </is>
      </c>
      <c r="B54" s="6" t="n">
        <v>38415</v>
      </c>
      <c r="C54" s="6" t="n">
        <v>41559</v>
      </c>
    </row>
    <row r="55">
      <c r="A55" s="4" t="inlineStr">
        <is>
          <t>Unrealized Losses</t>
        </is>
      </c>
      <c r="B55" s="6" t="n">
        <v>-1582</v>
      </c>
      <c r="C55" s="6" t="n">
        <v>-2125</v>
      </c>
    </row>
    <row r="56">
      <c r="A56" s="4" t="inlineStr">
        <is>
          <t>Short-term investm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2</v>
      </c>
      <c r="C58" s="5" t="n">
        <v>1</v>
      </c>
    </row>
    <row r="59">
      <c r="A59" s="4" t="inlineStr">
        <is>
          <t>Fair value, less than 12 months</t>
        </is>
      </c>
      <c r="B59" s="6" t="n">
        <v>3159</v>
      </c>
      <c r="C59" s="6" t="n">
        <v>1551</v>
      </c>
    </row>
    <row r="60">
      <c r="A60" s="4" t="inlineStr">
        <is>
          <t>Unrealized losses, less than 12 months</t>
        </is>
      </c>
      <c r="B60" s="6" t="n">
        <v>-1</v>
      </c>
      <c r="C60" s="4" t="inlineStr">
        <is>
          <t xml:space="preserve"> </t>
        </is>
      </c>
    </row>
    <row r="61">
      <c r="A61" s="4" t="inlineStr">
        <is>
          <t>Number of securities,12 months or greater | security</t>
        </is>
      </c>
      <c r="B61" s="5" t="n">
        <v>0</v>
      </c>
      <c r="C61" s="5" t="n">
        <v>0</v>
      </c>
    </row>
    <row r="62">
      <c r="A62" s="4" t="inlineStr">
        <is>
          <t>Fair value, 12 months or greater</t>
        </is>
      </c>
      <c r="B62" s="6" t="n">
        <v>0</v>
      </c>
      <c r="C62" s="6" t="n">
        <v>0</v>
      </c>
    </row>
    <row r="63">
      <c r="A63" s="4" t="inlineStr">
        <is>
          <t>Unrealized loss position, 12 months or greater</t>
        </is>
      </c>
      <c r="B63" s="6" t="n">
        <v>0</v>
      </c>
      <c r="C63" s="6" t="n">
        <v>0</v>
      </c>
    </row>
    <row r="64">
      <c r="A64" s="4" t="inlineStr">
        <is>
          <t>Number of securities, total | security</t>
        </is>
      </c>
      <c r="B64" s="5" t="n">
        <v>2</v>
      </c>
      <c r="C64" s="5" t="n">
        <v>1</v>
      </c>
    </row>
    <row r="65">
      <c r="A65" s="4" t="inlineStr">
        <is>
          <t>Fair Value</t>
        </is>
      </c>
      <c r="B65" s="6" t="n">
        <v>3159</v>
      </c>
      <c r="C65" s="6" t="n">
        <v>1551</v>
      </c>
    </row>
    <row r="66">
      <c r="A66" s="4" t="inlineStr">
        <is>
          <t>Unrealized Losses</t>
        </is>
      </c>
      <c r="B66" s="6" t="n">
        <v>-1</v>
      </c>
      <c r="C6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USD ($) $ in Thousands</t>
        </is>
      </c>
      <c r="B1" s="2" t="inlineStr">
        <is>
          <t>3 Months Ended</t>
        </is>
      </c>
    </row>
    <row r="2">
      <c r="B2" s="2" t="inlineStr">
        <is>
          <t>Mar. 31, 2025</t>
        </is>
      </c>
      <c r="C2" s="2" t="inlineStr">
        <is>
          <t>Mar. 31, 2024</t>
        </is>
      </c>
    </row>
    <row r="3">
      <c r="A3" s="3" t="inlineStr">
        <is>
          <t>Investment Income, Net [Abstract]</t>
        </is>
      </c>
      <c r="B3" s="4" t="inlineStr">
        <is>
          <t xml:space="preserve"> </t>
        </is>
      </c>
      <c r="C3" s="4" t="inlineStr">
        <is>
          <t xml:space="preserve"> </t>
        </is>
      </c>
    </row>
    <row r="4">
      <c r="A4" s="4" t="inlineStr">
        <is>
          <t>Investment income</t>
        </is>
      </c>
      <c r="B4" s="6" t="n">
        <v>24035</v>
      </c>
      <c r="C4" s="6" t="n">
        <v>19697</v>
      </c>
    </row>
    <row r="5">
      <c r="A5" s="4" t="inlineStr">
        <is>
          <t>Investment expenses</t>
        </is>
      </c>
      <c r="B5" s="5" t="n">
        <v>-349</v>
      </c>
      <c r="C5" s="5" t="n">
        <v>-261</v>
      </c>
    </row>
    <row r="6">
      <c r="A6" s="4" t="inlineStr">
        <is>
          <t>Net investment income</t>
        </is>
      </c>
      <c r="B6" s="5" t="n">
        <v>23686</v>
      </c>
      <c r="C6" s="5" t="n">
        <v>19436</v>
      </c>
    </row>
    <row r="7">
      <c r="A7" s="4" t="inlineStr">
        <is>
          <t>Cash and Cash Equivalents</t>
        </is>
      </c>
      <c r="B7" s="4" t="inlineStr">
        <is>
          <t xml:space="preserve"> </t>
        </is>
      </c>
      <c r="C7" s="4" t="inlineStr">
        <is>
          <t xml:space="preserve"> </t>
        </is>
      </c>
    </row>
    <row r="8">
      <c r="A8" s="3" t="inlineStr">
        <is>
          <t>Investment Income, Net [Abstract]</t>
        </is>
      </c>
      <c r="B8" s="4" t="inlineStr">
        <is>
          <t xml:space="preserve"> </t>
        </is>
      </c>
      <c r="C8" s="4" t="inlineStr">
        <is>
          <t xml:space="preserve"> </t>
        </is>
      </c>
    </row>
    <row r="9">
      <c r="A9" s="4" t="inlineStr">
        <is>
          <t>Investment income</t>
        </is>
      </c>
      <c r="B9" s="6" t="n">
        <v>900</v>
      </c>
      <c r="C9" s="6" t="n">
        <v>1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Realized Investment Gains (Loss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realized investment gains</t>
        </is>
      </c>
      <c r="B4" s="6" t="n">
        <v>24</v>
      </c>
      <c r="C4" s="6" t="n">
        <v>0</v>
      </c>
    </row>
    <row r="5">
      <c r="A5" s="4" t="inlineStr">
        <is>
          <t>Gross realized investment losses</t>
        </is>
      </c>
      <c r="B5" s="5" t="n">
        <v>0</v>
      </c>
      <c r="C5" s="5" t="n">
        <v>0</v>
      </c>
    </row>
    <row r="6">
      <c r="A6" s="4" t="inlineStr">
        <is>
          <t>Net realized investment gains</t>
        </is>
      </c>
      <c r="B6" s="6" t="n">
        <v>24</v>
      </c>
      <c r="C6"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securities</t>
        </is>
      </c>
      <c r="B3" s="6" t="n">
        <v>2809247</v>
      </c>
      <c r="C3" s="6" t="n">
        <v>2723541</v>
      </c>
    </row>
    <row r="4">
      <c r="A4" s="4" t="inlineStr">
        <is>
          <t>U.S. Treasury securities and obligations of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securities</t>
        </is>
      </c>
      <c r="B6" s="5" t="n">
        <v>115315</v>
      </c>
      <c r="C6" s="5" t="n">
        <v>116060</v>
      </c>
    </row>
    <row r="7">
      <c r="A7" s="4" t="inlineStr">
        <is>
          <t>Municipal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securities</t>
        </is>
      </c>
      <c r="B9" s="5" t="n">
        <v>632114</v>
      </c>
      <c r="C9" s="5" t="n">
        <v>635245</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securities</t>
        </is>
      </c>
      <c r="B12" s="5" t="n">
        <v>1995068</v>
      </c>
      <c r="C12" s="5" t="n">
        <v>1847640</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securities</t>
        </is>
      </c>
      <c r="B15" s="5" t="n">
        <v>38729</v>
      </c>
      <c r="C15" s="5" t="n">
        <v>41980</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cash equivalents and short-term investments</t>
        </is>
      </c>
      <c r="B18" s="5" t="n">
        <v>102230</v>
      </c>
      <c r="C18" s="5" t="n">
        <v>136924</v>
      </c>
    </row>
    <row r="19">
      <c r="A19" s="4" t="inlineStr">
        <is>
          <t>Total assets</t>
        </is>
      </c>
      <c r="B19" s="5" t="n">
        <v>2883456</v>
      </c>
      <c r="C19" s="5" t="n">
        <v>2777849</v>
      </c>
    </row>
    <row r="20">
      <c r="A20" s="4" t="inlineStr">
        <is>
          <t>Recurring | U.S. Treasury securities and obligations of U.S. government a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securities</t>
        </is>
      </c>
      <c r="B22" s="5" t="n">
        <v>115315</v>
      </c>
      <c r="C22" s="5" t="n">
        <v>116060</v>
      </c>
    </row>
    <row r="23">
      <c r="A23" s="4" t="inlineStr">
        <is>
          <t>Recurring | Municip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securities</t>
        </is>
      </c>
      <c r="B25" s="5" t="n">
        <v>632114</v>
      </c>
      <c r="C25" s="5" t="n">
        <v>635245</v>
      </c>
    </row>
    <row r="26">
      <c r="A26" s="4" t="inlineStr">
        <is>
          <t>Recurring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of securities</t>
        </is>
      </c>
      <c r="B28" s="5" t="n">
        <v>1995068</v>
      </c>
      <c r="C28" s="5" t="n">
        <v>1847640</v>
      </c>
    </row>
    <row r="29">
      <c r="A29" s="4" t="inlineStr">
        <is>
          <t>Recurring |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securities</t>
        </is>
      </c>
      <c r="B31" s="5" t="n">
        <v>38729</v>
      </c>
      <c r="C31" s="5" t="n">
        <v>41980</v>
      </c>
    </row>
    <row r="32">
      <c r="A32" s="4" t="inlineStr">
        <is>
          <t>Recurring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cash equivalents and short-term investments</t>
        </is>
      </c>
      <c r="B34" s="5" t="n">
        <v>102230</v>
      </c>
      <c r="C34" s="5" t="n">
        <v>136924</v>
      </c>
    </row>
    <row r="35">
      <c r="A35" s="4" t="inlineStr">
        <is>
          <t>Total assets</t>
        </is>
      </c>
      <c r="B35" s="5" t="n">
        <v>217545</v>
      </c>
      <c r="C35" s="5" t="n">
        <v>252984</v>
      </c>
    </row>
    <row r="36">
      <c r="A36" s="4" t="inlineStr">
        <is>
          <t>Recurring | Quoted Prices in Active Markets for Identical Assets (Level 1) | U.S. Treasury securities and obligations of U.S. government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of securities</t>
        </is>
      </c>
      <c r="B38" s="5" t="n">
        <v>115315</v>
      </c>
      <c r="C38" s="5" t="n">
        <v>116060</v>
      </c>
    </row>
    <row r="39">
      <c r="A39" s="4" t="inlineStr">
        <is>
          <t>Recurring | Quoted Prices in Active Markets for Identical Assets (Level 1) | Municipal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of securities</t>
        </is>
      </c>
      <c r="B41" s="5" t="n">
        <v>0</v>
      </c>
      <c r="C41" s="5" t="n">
        <v>0</v>
      </c>
    </row>
    <row r="42">
      <c r="A42" s="4" t="inlineStr">
        <is>
          <t>Recurring | Quoted Prices in Active Markets for Identical Assets (Level 1)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of securities</t>
        </is>
      </c>
      <c r="B44" s="5" t="n">
        <v>0</v>
      </c>
      <c r="C44" s="5" t="n">
        <v>0</v>
      </c>
    </row>
    <row r="45">
      <c r="A45" s="4" t="inlineStr">
        <is>
          <t>Recurring | Quoted Prices in Active Markets for Identical Assets (Level 1)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of securities</t>
        </is>
      </c>
      <c r="B47" s="5" t="n">
        <v>0</v>
      </c>
      <c r="C47" s="5" t="n">
        <v>0</v>
      </c>
    </row>
    <row r="48">
      <c r="A48" s="4" t="inlineStr">
        <is>
          <t>Recurring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cash equivalents and short-term investments</t>
        </is>
      </c>
      <c r="B50" s="5" t="n">
        <v>0</v>
      </c>
      <c r="C50" s="5" t="n">
        <v>0</v>
      </c>
    </row>
    <row r="51">
      <c r="A51" s="4" t="inlineStr">
        <is>
          <t>Total assets</t>
        </is>
      </c>
      <c r="B51" s="5" t="n">
        <v>2665911</v>
      </c>
      <c r="C51" s="5" t="n">
        <v>2524865</v>
      </c>
    </row>
    <row r="52">
      <c r="A52" s="4" t="inlineStr">
        <is>
          <t>Recurring | Significant Other Observable Inputs (Level 2) | U.S. Treasury securities and obligations of U.S. government agenc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of securities</t>
        </is>
      </c>
      <c r="B54" s="5" t="n">
        <v>0</v>
      </c>
      <c r="C54" s="5" t="n">
        <v>0</v>
      </c>
    </row>
    <row r="55">
      <c r="A55" s="4" t="inlineStr">
        <is>
          <t>Recurring | Significant Other Observable Inputs (Level 2) | Municipal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of securities</t>
        </is>
      </c>
      <c r="B57" s="5" t="n">
        <v>632114</v>
      </c>
      <c r="C57" s="5" t="n">
        <v>635245</v>
      </c>
    </row>
    <row r="58">
      <c r="A58" s="4" t="inlineStr">
        <is>
          <t>Recurring | Significant Other Observable Inputs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of securities</t>
        </is>
      </c>
      <c r="B60" s="5" t="n">
        <v>1995068</v>
      </c>
      <c r="C60" s="5" t="n">
        <v>1847640</v>
      </c>
    </row>
    <row r="61">
      <c r="A61" s="4" t="inlineStr">
        <is>
          <t>Recurring | Significant Other Observable Inputs (Level 2) | Asset-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of securities</t>
        </is>
      </c>
      <c r="B63" s="5" t="n">
        <v>38729</v>
      </c>
      <c r="C63" s="5" t="n">
        <v>41980</v>
      </c>
    </row>
    <row r="64">
      <c r="A64" s="4" t="inlineStr">
        <is>
          <t>Recurring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cash equivalents and short-term investments</t>
        </is>
      </c>
      <c r="B66" s="5" t="n">
        <v>0</v>
      </c>
      <c r="C66" s="5" t="n">
        <v>0</v>
      </c>
    </row>
    <row r="67">
      <c r="A67" s="4" t="inlineStr">
        <is>
          <t>Total assets</t>
        </is>
      </c>
      <c r="B67" s="5" t="n">
        <v>0</v>
      </c>
      <c r="C67" s="5" t="n">
        <v>0</v>
      </c>
    </row>
    <row r="68">
      <c r="A68" s="4" t="inlineStr">
        <is>
          <t>Recurring | Significant Unobservable Inputs (Level 3) | U.S. Treasury securities and obligations of U.S. government agenc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of securities</t>
        </is>
      </c>
      <c r="B70" s="5" t="n">
        <v>0</v>
      </c>
      <c r="C70" s="5" t="n">
        <v>0</v>
      </c>
    </row>
    <row r="71">
      <c r="A71" s="4" t="inlineStr">
        <is>
          <t>Recurring | Significant Unobservable Inputs (Level 3) | Municipal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of securities</t>
        </is>
      </c>
      <c r="B73" s="5" t="n">
        <v>0</v>
      </c>
      <c r="C73" s="5" t="n">
        <v>0</v>
      </c>
    </row>
    <row r="74">
      <c r="A74" s="4" t="inlineStr">
        <is>
          <t>Recurring | Significant Unobservable Inputs (Level 3) | Corporate deb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of securities</t>
        </is>
      </c>
      <c r="B76" s="5" t="n">
        <v>0</v>
      </c>
      <c r="C76" s="5" t="n">
        <v>0</v>
      </c>
    </row>
    <row r="77">
      <c r="A77" s="4" t="inlineStr">
        <is>
          <t>Recurring | Significant Unobservable Inputs (Level 3)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 of securities</t>
        </is>
      </c>
      <c r="B79" s="6" t="n">
        <v>0</v>
      </c>
      <c r="C7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149366</v>
      </c>
      <c r="C4" s="6" t="n">
        <v>136657</v>
      </c>
    </row>
    <row r="5">
      <c r="A5" s="4" t="inlineStr">
        <is>
          <t>Net investment income</t>
        </is>
      </c>
      <c r="B5" s="5" t="n">
        <v>23686</v>
      </c>
      <c r="C5" s="5" t="n">
        <v>19436</v>
      </c>
    </row>
    <row r="6">
      <c r="A6" s="4" t="inlineStr">
        <is>
          <t>Net realized investment gains</t>
        </is>
      </c>
      <c r="B6" s="5" t="n">
        <v>24</v>
      </c>
      <c r="C6" s="5" t="n">
        <v>0</v>
      </c>
    </row>
    <row r="7">
      <c r="A7" s="4" t="inlineStr">
        <is>
          <t>Other revenues</t>
        </is>
      </c>
      <c r="B7" s="5" t="n">
        <v>170</v>
      </c>
      <c r="C7" s="5" t="n">
        <v>160</v>
      </c>
    </row>
    <row r="8">
      <c r="A8" s="4" t="inlineStr">
        <is>
          <t>Total revenues</t>
        </is>
      </c>
      <c r="B8" s="5" t="n">
        <v>173246</v>
      </c>
      <c r="C8" s="5" t="n">
        <v>156253</v>
      </c>
    </row>
    <row r="9">
      <c r="A9" s="3" t="inlineStr">
        <is>
          <t>Expenses</t>
        </is>
      </c>
      <c r="B9" s="4" t="inlineStr">
        <is>
          <t xml:space="preserve"> </t>
        </is>
      </c>
      <c r="C9" s="4" t="inlineStr">
        <is>
          <t xml:space="preserve"> </t>
        </is>
      </c>
    </row>
    <row r="10">
      <c r="A10" s="4" t="inlineStr">
        <is>
          <t>Insurance claims and claim expenses</t>
        </is>
      </c>
      <c r="B10" s="5" t="n">
        <v>4478</v>
      </c>
      <c r="C10" s="5" t="n">
        <v>3694</v>
      </c>
    </row>
    <row r="11">
      <c r="A11" s="4" t="inlineStr">
        <is>
          <t>Underwriting and operating expenses</t>
        </is>
      </c>
      <c r="B11" s="5" t="n">
        <v>30175</v>
      </c>
      <c r="C11" s="5" t="n">
        <v>29815</v>
      </c>
    </row>
    <row r="12">
      <c r="A12" s="4" t="inlineStr">
        <is>
          <t>Service expenses</t>
        </is>
      </c>
      <c r="B12" s="5" t="n">
        <v>116</v>
      </c>
      <c r="C12" s="5" t="n">
        <v>137</v>
      </c>
    </row>
    <row r="13">
      <c r="A13" s="4" t="inlineStr">
        <is>
          <t>Interest expense</t>
        </is>
      </c>
      <c r="B13" s="5" t="n">
        <v>7106</v>
      </c>
      <c r="C13" s="5" t="n">
        <v>8040</v>
      </c>
    </row>
    <row r="14">
      <c r="A14" s="4" t="inlineStr">
        <is>
          <t>Total expenses</t>
        </is>
      </c>
      <c r="B14" s="5" t="n">
        <v>41875</v>
      </c>
      <c r="C14" s="5" t="n">
        <v>41686</v>
      </c>
    </row>
    <row r="15">
      <c r="A15" s="4" t="inlineStr">
        <is>
          <t>Income before income taxes</t>
        </is>
      </c>
      <c r="B15" s="5" t="n">
        <v>131371</v>
      </c>
      <c r="C15" s="5" t="n">
        <v>114567</v>
      </c>
    </row>
    <row r="16">
      <c r="A16" s="4" t="inlineStr">
        <is>
          <t>Income tax expense</t>
        </is>
      </c>
      <c r="B16" s="5" t="n">
        <v>28812</v>
      </c>
      <c r="C16" s="5" t="n">
        <v>25517</v>
      </c>
    </row>
    <row r="17">
      <c r="A17" s="4" t="inlineStr">
        <is>
          <t>Net income</t>
        </is>
      </c>
      <c r="B17" s="6" t="n">
        <v>102559</v>
      </c>
      <c r="C17" s="6" t="n">
        <v>89050</v>
      </c>
    </row>
    <row r="18">
      <c r="A18" s="3" t="inlineStr">
        <is>
          <t>Earnings per share</t>
        </is>
      </c>
      <c r="B18" s="4" t="inlineStr">
        <is>
          <t xml:space="preserve"> </t>
        </is>
      </c>
      <c r="C18" s="4" t="inlineStr">
        <is>
          <t xml:space="preserve"> </t>
        </is>
      </c>
    </row>
    <row r="19">
      <c r="A19" s="4" t="inlineStr">
        <is>
          <t>Basic (in dollars per share)</t>
        </is>
      </c>
      <c r="B19" s="7" t="n">
        <v>1.31</v>
      </c>
      <c r="C19" s="7" t="n">
        <v>1.1</v>
      </c>
    </row>
    <row r="20">
      <c r="A20" s="4" t="inlineStr">
        <is>
          <t>Diluted (in dollars per share)</t>
        </is>
      </c>
      <c r="B20" s="7" t="n">
        <v>1.28</v>
      </c>
      <c r="C20" s="7" t="n">
        <v>1.08</v>
      </c>
    </row>
    <row r="21">
      <c r="A21" s="3" t="inlineStr">
        <is>
          <t>Weighted average common shares outstanding</t>
        </is>
      </c>
      <c r="B21" s="4" t="inlineStr">
        <is>
          <t xml:space="preserve"> </t>
        </is>
      </c>
      <c r="C21" s="4" t="inlineStr">
        <is>
          <t xml:space="preserve"> </t>
        </is>
      </c>
    </row>
    <row r="22">
      <c r="A22" s="4" t="inlineStr">
        <is>
          <t>Basic (in shares)</t>
        </is>
      </c>
      <c r="B22" s="5" t="n">
        <v>78407</v>
      </c>
      <c r="C22" s="5" t="n">
        <v>80726</v>
      </c>
    </row>
    <row r="23">
      <c r="A23" s="4" t="inlineStr">
        <is>
          <t>Diluted (in shares)</t>
        </is>
      </c>
      <c r="B23" s="5" t="n">
        <v>79858</v>
      </c>
      <c r="C23" s="5" t="n">
        <v>82099</v>
      </c>
    </row>
    <row r="24">
      <c r="A24" s="3" t="inlineStr">
        <is>
          <t>Comprehensive income:</t>
        </is>
      </c>
      <c r="B24" s="4" t="inlineStr">
        <is>
          <t xml:space="preserve"> </t>
        </is>
      </c>
      <c r="C24" s="4" t="inlineStr">
        <is>
          <t xml:space="preserve"> </t>
        </is>
      </c>
    </row>
    <row r="25">
      <c r="A25" s="4" t="inlineStr">
        <is>
          <t>Net income</t>
        </is>
      </c>
      <c r="B25" s="6" t="n">
        <v>102559</v>
      </c>
      <c r="C25" s="6" t="n">
        <v>89050</v>
      </c>
    </row>
    <row r="26">
      <c r="A26" s="3" t="inlineStr">
        <is>
          <t>Other comprehensive income (loss), net of tax:</t>
        </is>
      </c>
      <c r="B26" s="4" t="inlineStr">
        <is>
          <t xml:space="preserve"> </t>
        </is>
      </c>
      <c r="C26" s="4" t="inlineStr">
        <is>
          <t xml:space="preserve"> </t>
        </is>
      </c>
    </row>
    <row r="27">
      <c r="A27" s="4" t="inlineStr">
        <is>
          <t>Unrealized gains (losses) in accumulated other comprehensive loss, net of tax expense (benefit) of $8,186 and $(2,729) for the quarters ended March 31, 2025 and 2024, respectively</t>
        </is>
      </c>
      <c r="B27" s="5" t="n">
        <v>30795</v>
      </c>
      <c r="C27" s="5" t="n">
        <v>-9905</v>
      </c>
    </row>
    <row r="28">
      <c r="A28" s="4" t="inlineStr">
        <is>
          <t>Reclassification adjustment for realized gains included in net income, net of tax expense of $5 for the quarter ended March 31, 2025</t>
        </is>
      </c>
      <c r="B28" s="5" t="n">
        <v>-19</v>
      </c>
      <c r="C28" s="5" t="n">
        <v>0</v>
      </c>
    </row>
    <row r="29">
      <c r="A29" s="4" t="inlineStr">
        <is>
          <t>Other comprehensive income (loss), net of tax</t>
        </is>
      </c>
      <c r="B29" s="5" t="n">
        <v>30776</v>
      </c>
      <c r="C29" s="5" t="n">
        <v>-9905</v>
      </c>
    </row>
    <row r="30">
      <c r="A30" s="4" t="inlineStr">
        <is>
          <t>Comprehensive income</t>
        </is>
      </c>
      <c r="B30" s="6" t="n">
        <v>133335</v>
      </c>
      <c r="C30" s="6" t="n">
        <v>791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Senior 2024 Notes - USD ($)</t>
        </is>
      </c>
      <c r="B1" s="2" t="inlineStr">
        <is>
          <t>Mar. 31, 2025</t>
        </is>
      </c>
      <c r="C1" s="2" t="inlineStr">
        <is>
          <t>Dec. 31, 2024</t>
        </is>
      </c>
      <c r="D1" s="2" t="inlineStr">
        <is>
          <t>May 21, 2024</t>
        </is>
      </c>
    </row>
    <row r="2">
      <c r="A2" s="4" t="inlineStr">
        <is>
          <t>Unsecured Deb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425000000</v>
      </c>
    </row>
    <row r="5">
      <c r="A5" s="4" t="inlineStr">
        <is>
          <t>Carried cost</t>
        </is>
      </c>
      <c r="B5" s="6" t="n">
        <v>415600000</v>
      </c>
      <c r="C5" s="4" t="inlineStr">
        <is>
          <t xml:space="preserve"> </t>
        </is>
      </c>
      <c r="D5" s="4" t="inlineStr">
        <is>
          <t xml:space="preserve"> </t>
        </is>
      </c>
    </row>
    <row r="6">
      <c r="A6" s="4" t="inlineStr">
        <is>
          <t>Unamortized debt issuance costs and original issuance discount</t>
        </is>
      </c>
      <c r="B6" s="5" t="n">
        <v>9400000</v>
      </c>
      <c r="C6" s="4" t="inlineStr">
        <is>
          <t xml:space="preserve"> </t>
        </is>
      </c>
      <c r="D6" s="5" t="n">
        <v>10900000</v>
      </c>
    </row>
    <row r="7">
      <c r="A7" s="4" t="inlineStr">
        <is>
          <t>Unsecured Debt | Significant Other Observable Inputs (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long term debt</t>
        </is>
      </c>
      <c r="B9" s="6" t="n">
        <v>431300000</v>
      </c>
      <c r="C9" s="4" t="inlineStr">
        <is>
          <t xml:space="preserve"> </t>
        </is>
      </c>
      <c r="D9" s="4" t="inlineStr">
        <is>
          <t xml:space="preserve"> </t>
        </is>
      </c>
    </row>
    <row r="10">
      <c r="A10" s="4" t="inlineStr">
        <is>
          <t>Secured Deb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4" t="inlineStr">
        <is>
          <t xml:space="preserve"> </t>
        </is>
      </c>
      <c r="D12" s="6" t="n">
        <v>400000000</v>
      </c>
    </row>
    <row r="13">
      <c r="A13" s="4" t="inlineStr">
        <is>
          <t>Carried cost</t>
        </is>
      </c>
      <c r="B13" s="4" t="inlineStr">
        <is>
          <t xml:space="preserve"> </t>
        </is>
      </c>
      <c r="C13" s="6" t="n">
        <v>415100000</v>
      </c>
      <c r="D13" s="4" t="inlineStr">
        <is>
          <t xml:space="preserve"> </t>
        </is>
      </c>
    </row>
    <row r="14">
      <c r="A14" s="4" t="inlineStr">
        <is>
          <t>Unamortized debt issuance costs and original issuance discount</t>
        </is>
      </c>
      <c r="B14" s="4" t="inlineStr">
        <is>
          <t xml:space="preserve"> </t>
        </is>
      </c>
      <c r="C14" s="5" t="n">
        <v>9900000</v>
      </c>
      <c r="D14" s="4" t="inlineStr">
        <is>
          <t xml:space="preserve"> </t>
        </is>
      </c>
    </row>
    <row r="15">
      <c r="A15" s="4" t="inlineStr">
        <is>
          <t>Secured Debt | Significant Other Observable Inputs (Level 2)</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air value of long term debt</t>
        </is>
      </c>
      <c r="B17" s="4" t="inlineStr">
        <is>
          <t xml:space="preserve"> </t>
        </is>
      </c>
      <c r="C17" s="6" t="n">
        <v>429600000</v>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Debt (Details) - USD ($)</t>
        </is>
      </c>
      <c r="D1" s="2" t="inlineStr">
        <is>
          <t>3 Months Ended</t>
        </is>
      </c>
    </row>
    <row r="2">
      <c r="B2" s="2" t="inlineStr">
        <is>
          <t>May 21, 2024</t>
        </is>
      </c>
      <c r="C2" s="2" t="inlineStr">
        <is>
          <t>Apr. 29, 2024</t>
        </is>
      </c>
      <c r="D2" s="2" t="inlineStr">
        <is>
          <t>Mar. 31, 2025</t>
        </is>
      </c>
      <c r="E2" s="2" t="inlineStr">
        <is>
          <t>Dec. 31, 2024</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itment fees in interest expense</t>
        </is>
      </c>
      <c r="B5" s="4" t="inlineStr">
        <is>
          <t xml:space="preserve"> </t>
        </is>
      </c>
      <c r="C5" s="4" t="inlineStr">
        <is>
          <t xml:space="preserve"> </t>
        </is>
      </c>
      <c r="D5" s="6" t="n">
        <v>100000</v>
      </c>
      <c r="E5" s="4" t="inlineStr">
        <is>
          <t xml:space="preserve"> </t>
        </is>
      </c>
    </row>
    <row r="6">
      <c r="A6" s="4" t="inlineStr">
        <is>
          <t>Unsecured Debt | On or After July 15, 2029</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demption price (in percent)</t>
        </is>
      </c>
      <c r="B8" s="8" t="n">
        <v>1</v>
      </c>
      <c r="C8" s="4" t="inlineStr">
        <is>
          <t xml:space="preserve"> </t>
        </is>
      </c>
      <c r="D8" s="4" t="inlineStr">
        <is>
          <t xml:space="preserve"> </t>
        </is>
      </c>
      <c r="E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payable</t>
        </is>
      </c>
      <c r="B11" s="4" t="inlineStr">
        <is>
          <t xml:space="preserve"> </t>
        </is>
      </c>
      <c r="C11" s="4" t="inlineStr">
        <is>
          <t xml:space="preserve"> </t>
        </is>
      </c>
      <c r="D11" s="5" t="n">
        <v>3300000</v>
      </c>
      <c r="E11" s="6" t="n">
        <v>15600000</v>
      </c>
    </row>
    <row r="12">
      <c r="A12" s="4" t="inlineStr">
        <is>
          <t>Senior 2024 Notes | Unsecured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nior notes</t>
        </is>
      </c>
      <c r="B14" s="4" t="inlineStr">
        <is>
          <t xml:space="preserve"> </t>
        </is>
      </c>
      <c r="C14" s="4" t="inlineStr">
        <is>
          <t xml:space="preserve"> </t>
        </is>
      </c>
      <c r="D14" s="5" t="n">
        <v>425000000</v>
      </c>
      <c r="E14" s="4" t="inlineStr">
        <is>
          <t xml:space="preserve"> </t>
        </is>
      </c>
    </row>
    <row r="15">
      <c r="A15" s="4" t="inlineStr">
        <is>
          <t>Stated interest rate (in percent)</t>
        </is>
      </c>
      <c r="B15" s="8" t="n">
        <v>0.06</v>
      </c>
      <c r="C15" s="4" t="inlineStr">
        <is>
          <t xml:space="preserve"> </t>
        </is>
      </c>
      <c r="D15" s="4" t="inlineStr">
        <is>
          <t xml:space="preserve"> </t>
        </is>
      </c>
      <c r="E15" s="4" t="inlineStr">
        <is>
          <t xml:space="preserve"> </t>
        </is>
      </c>
    </row>
    <row r="16">
      <c r="A16" s="4" t="inlineStr">
        <is>
          <t>Original issuance discount</t>
        </is>
      </c>
      <c r="B16" s="6" t="n">
        <v>10900000</v>
      </c>
      <c r="C16" s="4" t="inlineStr">
        <is>
          <t xml:space="preserve"> </t>
        </is>
      </c>
      <c r="D16" s="5" t="n">
        <v>9400000</v>
      </c>
      <c r="E16" s="4" t="inlineStr">
        <is>
          <t xml:space="preserve"> </t>
        </is>
      </c>
    </row>
    <row r="17">
      <c r="A17" s="4" t="inlineStr">
        <is>
          <t>Effective interest rate (in percent)</t>
        </is>
      </c>
      <c r="B17" s="9" t="n">
        <v>0.06583</v>
      </c>
      <c r="C17" s="4" t="inlineStr">
        <is>
          <t xml:space="preserve"> </t>
        </is>
      </c>
      <c r="D17" s="4" t="inlineStr">
        <is>
          <t xml:space="preserve"> </t>
        </is>
      </c>
      <c r="E17" s="4" t="inlineStr">
        <is>
          <t xml:space="preserve"> </t>
        </is>
      </c>
    </row>
    <row r="18">
      <c r="A18" s="4" t="inlineStr">
        <is>
          <t>Senior 2024 Notes | 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riginal issuance discount</t>
        </is>
      </c>
      <c r="B20" s="4" t="inlineStr">
        <is>
          <t xml:space="preserve"> </t>
        </is>
      </c>
      <c r="C20" s="4" t="inlineStr">
        <is>
          <t xml:space="preserve"> </t>
        </is>
      </c>
      <c r="D20" s="4" t="inlineStr">
        <is>
          <t xml:space="preserve"> </t>
        </is>
      </c>
      <c r="E20" s="5" t="n">
        <v>9900000</v>
      </c>
    </row>
    <row r="21">
      <c r="A21" s="4" t="inlineStr">
        <is>
          <t>2024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ssuance costs</t>
        </is>
      </c>
      <c r="B23" s="4" t="inlineStr">
        <is>
          <t xml:space="preserve"> </t>
        </is>
      </c>
      <c r="C23" s="6" t="n">
        <v>2100000</v>
      </c>
      <c r="D23" s="4" t="inlineStr">
        <is>
          <t xml:space="preserve"> </t>
        </is>
      </c>
      <c r="E23" s="4" t="inlineStr">
        <is>
          <t xml:space="preserve"> </t>
        </is>
      </c>
    </row>
    <row r="24">
      <c r="A24" s="4" t="inlineStr">
        <is>
          <t>2024 Revolving Credit Facility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facility borrowing capacity</t>
        </is>
      </c>
      <c r="B26" s="4" t="inlineStr">
        <is>
          <t xml:space="preserve"> </t>
        </is>
      </c>
      <c r="C26" s="6" t="n">
        <v>250000000</v>
      </c>
      <c r="D26" s="4" t="inlineStr">
        <is>
          <t xml:space="preserve"> </t>
        </is>
      </c>
      <c r="E26" s="4" t="inlineStr">
        <is>
          <t xml:space="preserve"> </t>
        </is>
      </c>
    </row>
    <row r="27">
      <c r="A27" s="4" t="inlineStr">
        <is>
          <t>Debt instrument term (years)</t>
        </is>
      </c>
      <c r="B27" s="4" t="inlineStr">
        <is>
          <t xml:space="preserve"> </t>
        </is>
      </c>
      <c r="C27" s="4" t="inlineStr">
        <is>
          <t>5 years</t>
        </is>
      </c>
      <c r="D27" s="4" t="inlineStr">
        <is>
          <t xml:space="preserve"> </t>
        </is>
      </c>
      <c r="E27" s="4" t="inlineStr">
        <is>
          <t xml:space="preserve"> </t>
        </is>
      </c>
    </row>
    <row r="28">
      <c r="A28" s="4" t="inlineStr">
        <is>
          <t>Borrowings outstanding</t>
        </is>
      </c>
      <c r="B28" s="4" t="inlineStr">
        <is>
          <t xml:space="preserve"> </t>
        </is>
      </c>
      <c r="C28" s="4" t="inlineStr">
        <is>
          <t xml:space="preserve"> </t>
        </is>
      </c>
      <c r="D28" s="6" t="n">
        <v>0</v>
      </c>
      <c r="E28" s="5" t="n">
        <v>0</v>
      </c>
    </row>
    <row r="29">
      <c r="A29" s="4" t="inlineStr">
        <is>
          <t>Commitment fee (in percent)</t>
        </is>
      </c>
      <c r="B29" s="4" t="inlineStr">
        <is>
          <t xml:space="preserve"> </t>
        </is>
      </c>
      <c r="C29" s="4" t="inlineStr">
        <is>
          <t xml:space="preserve"> </t>
        </is>
      </c>
      <c r="D29" s="9" t="n">
        <v>0.00225</v>
      </c>
      <c r="E29" s="4" t="inlineStr">
        <is>
          <t xml:space="preserve"> </t>
        </is>
      </c>
    </row>
    <row r="30">
      <c r="A30" s="4" t="inlineStr">
        <is>
          <t>Debt instrument covenant, maximum debt-to-total capitalization ratio</t>
        </is>
      </c>
      <c r="B30" s="4" t="inlineStr">
        <is>
          <t xml:space="preserve"> </t>
        </is>
      </c>
      <c r="C30" s="4" t="inlineStr">
        <is>
          <t xml:space="preserve"> </t>
        </is>
      </c>
      <c r="D30" s="8" t="n">
        <v>0.35</v>
      </c>
      <c r="E30" s="4" t="inlineStr">
        <is>
          <t xml:space="preserve"> </t>
        </is>
      </c>
    </row>
    <row r="31">
      <c r="A31" s="4" t="inlineStr">
        <is>
          <t>2024 Revolving Credit Facility | Revolving Credit Facility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in percent)</t>
        </is>
      </c>
      <c r="B33" s="4" t="inlineStr">
        <is>
          <t xml:space="preserve"> </t>
        </is>
      </c>
      <c r="C33" s="9" t="n">
        <v>0.00175</v>
      </c>
      <c r="D33" s="4" t="inlineStr">
        <is>
          <t xml:space="preserve"> </t>
        </is>
      </c>
      <c r="E33" s="4" t="inlineStr">
        <is>
          <t xml:space="preserve"> </t>
        </is>
      </c>
    </row>
    <row r="34">
      <c r="A34" s="4" t="inlineStr">
        <is>
          <t>2024 Revolving Credit Facility | Revolving Credit Facility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ommitment fee (in percent)</t>
        </is>
      </c>
      <c r="B36" s="4" t="inlineStr">
        <is>
          <t xml:space="preserve"> </t>
        </is>
      </c>
      <c r="C36" s="9" t="n">
        <v>0.00525</v>
      </c>
      <c r="D36" s="4" t="inlineStr">
        <is>
          <t xml:space="preserve"> </t>
        </is>
      </c>
      <c r="E36" s="4" t="inlineStr">
        <is>
          <t xml:space="preserve"> </t>
        </is>
      </c>
    </row>
    <row r="37">
      <c r="A37" s="4" t="inlineStr">
        <is>
          <t>2024 Revolving Credit Facility | Revolving Credit Facility | Base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Variable rate floor (in percent)</t>
        </is>
      </c>
      <c r="B39" s="4" t="inlineStr">
        <is>
          <t xml:space="preserve"> </t>
        </is>
      </c>
      <c r="C39" s="8" t="n">
        <v>0.01</v>
      </c>
      <c r="D39" s="4" t="inlineStr">
        <is>
          <t xml:space="preserve"> </t>
        </is>
      </c>
      <c r="E39" s="4" t="inlineStr">
        <is>
          <t xml:space="preserve"> </t>
        </is>
      </c>
    </row>
    <row r="40">
      <c r="A40" s="4" t="inlineStr">
        <is>
          <t>2024 Revolving Credit Facility | Revolving Credit Facility | Base rate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 (in percent)</t>
        </is>
      </c>
      <c r="B42" s="4" t="inlineStr">
        <is>
          <t xml:space="preserve"> </t>
        </is>
      </c>
      <c r="C42" s="9" t="n">
        <v>0.00375</v>
      </c>
      <c r="D42" s="4" t="inlineStr">
        <is>
          <t xml:space="preserve"> </t>
        </is>
      </c>
      <c r="E42" s="4" t="inlineStr">
        <is>
          <t xml:space="preserve"> </t>
        </is>
      </c>
    </row>
    <row r="43">
      <c r="A43" s="4" t="inlineStr">
        <is>
          <t>2024 Revolving Credit Facility | Revolving Credit Facility | Base rate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in percent)</t>
        </is>
      </c>
      <c r="B45" s="4" t="inlineStr">
        <is>
          <t xml:space="preserve"> </t>
        </is>
      </c>
      <c r="C45" s="9" t="n">
        <v>0.01875</v>
      </c>
      <c r="D45" s="4" t="inlineStr">
        <is>
          <t xml:space="preserve"> </t>
        </is>
      </c>
      <c r="E45" s="4" t="inlineStr">
        <is>
          <t xml:space="preserve"> </t>
        </is>
      </c>
    </row>
    <row r="46">
      <c r="A46" s="4" t="inlineStr">
        <is>
          <t>2024 Revolving Credit Facility | Revolving Credit Facility | Secured Overnight Financing Rate (SOFR) | Min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 (in percent)</t>
        </is>
      </c>
      <c r="B48" s="4" t="inlineStr">
        <is>
          <t xml:space="preserve"> </t>
        </is>
      </c>
      <c r="C48" s="9" t="n">
        <v>0.01375</v>
      </c>
      <c r="D48" s="4" t="inlineStr">
        <is>
          <t xml:space="preserve"> </t>
        </is>
      </c>
      <c r="E48" s="4" t="inlineStr">
        <is>
          <t xml:space="preserve"> </t>
        </is>
      </c>
    </row>
    <row r="49">
      <c r="A49" s="4" t="inlineStr">
        <is>
          <t>2024 Revolving Credit Facility | Revolving Credit Facility | Secured Overnight Financing Rate (SOFR)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 (in percent)</t>
        </is>
      </c>
      <c r="B51" s="4" t="inlineStr">
        <is>
          <t xml:space="preserve"> </t>
        </is>
      </c>
      <c r="C51" s="9" t="n">
        <v>0.02875</v>
      </c>
      <c r="D51" s="4" t="inlineStr">
        <is>
          <t xml:space="preserve"> </t>
        </is>
      </c>
      <c r="E51" s="4" t="inlineStr">
        <is>
          <t xml:space="preserve"> </t>
        </is>
      </c>
    </row>
    <row r="52">
      <c r="A52" s="4" t="inlineStr">
        <is>
          <t>2021 Revolving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Unamortized debt issuance cost</t>
        </is>
      </c>
      <c r="B54" s="4" t="inlineStr">
        <is>
          <t xml:space="preserve"> </t>
        </is>
      </c>
      <c r="C54" s="6" t="n">
        <v>600000</v>
      </c>
      <c r="D54" s="4" t="inlineStr">
        <is>
          <t xml:space="preserve"> </t>
        </is>
      </c>
      <c r="E54" s="4" t="inlineStr">
        <is>
          <t xml:space="preserve"> </t>
        </is>
      </c>
    </row>
    <row r="55">
      <c r="A55" s="4" t="inlineStr">
        <is>
          <t>2021 Revolving Credit Facility | Revolving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Credit facility borrowing capacity</t>
        </is>
      </c>
      <c r="B57" s="4" t="inlineStr">
        <is>
          <t xml:space="preserve"> </t>
        </is>
      </c>
      <c r="C57" s="6" t="n">
        <v>250000000</v>
      </c>
      <c r="D57" s="4" t="inlineStr">
        <is>
          <t xml:space="preserve"> </t>
        </is>
      </c>
      <c r="E57" s="4" t="inlineStr">
        <is>
          <t xml:space="preserve"> </t>
        </is>
      </c>
    </row>
    <row r="58">
      <c r="A58" s="4" t="inlineStr">
        <is>
          <t>Debt instrument term (years)</t>
        </is>
      </c>
      <c r="B58" s="4" t="inlineStr">
        <is>
          <t xml:space="preserve"> </t>
        </is>
      </c>
      <c r="C58" s="4" t="inlineStr">
        <is>
          <t>4 years</t>
        </is>
      </c>
      <c r="D58" s="4" t="inlineStr">
        <is>
          <t xml:space="preserve"> </t>
        </is>
      </c>
      <c r="E58" s="4" t="inlineStr">
        <is>
          <t xml:space="preserve"> </t>
        </is>
      </c>
    </row>
    <row r="59">
      <c r="A59" s="4" t="inlineStr">
        <is>
          <t>Borrowings outstanding</t>
        </is>
      </c>
      <c r="B59" s="4" t="inlineStr">
        <is>
          <t xml:space="preserve"> </t>
        </is>
      </c>
      <c r="C59" s="4" t="inlineStr">
        <is>
          <t xml:space="preserve"> </t>
        </is>
      </c>
      <c r="D59" s="6" t="n">
        <v>0</v>
      </c>
      <c r="E59" s="5" t="n">
        <v>0</v>
      </c>
    </row>
    <row r="60">
      <c r="A60" s="4" t="inlineStr">
        <is>
          <t>Remaining deferred issuance costs, net of accumulated amortization</t>
        </is>
      </c>
      <c r="B60" s="4" t="inlineStr">
        <is>
          <t xml:space="preserve"> </t>
        </is>
      </c>
      <c r="C60" s="4" t="inlineStr">
        <is>
          <t xml:space="preserve"> </t>
        </is>
      </c>
      <c r="D60" s="6" t="n">
        <v>2200000</v>
      </c>
      <c r="E60" s="6" t="n">
        <v>2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Effect of Reinsurance Agreements on Premiums Written and Earned (Details) - USD ($) $ in Thousands</t>
        </is>
      </c>
      <c r="B1" s="2" t="inlineStr">
        <is>
          <t>3 Months Ended</t>
        </is>
      </c>
    </row>
    <row r="2">
      <c r="B2" s="2" t="inlineStr">
        <is>
          <t>Mar. 31, 2025</t>
        </is>
      </c>
      <c r="C2" s="2" t="inlineStr">
        <is>
          <t>Mar. 31, 2024</t>
        </is>
      </c>
    </row>
    <row r="3">
      <c r="A3" s="3" t="inlineStr">
        <is>
          <t>Net premiums written</t>
        </is>
      </c>
      <c r="B3" s="4" t="inlineStr">
        <is>
          <t xml:space="preserve"> </t>
        </is>
      </c>
      <c r="C3" s="4" t="inlineStr">
        <is>
          <t xml:space="preserve"> </t>
        </is>
      </c>
    </row>
    <row r="4">
      <c r="A4" s="4" t="inlineStr">
        <is>
          <t>Direct</t>
        </is>
      </c>
      <c r="B4" s="6" t="n">
        <v>174415</v>
      </c>
      <c r="C4" s="6" t="n">
        <v>163207</v>
      </c>
    </row>
    <row r="5">
      <c r="A5" s="4" t="inlineStr">
        <is>
          <t>Ceded</t>
        </is>
      </c>
      <c r="B5" s="5" t="n">
        <v>-31029</v>
      </c>
      <c r="C5" s="5" t="n">
        <v>-32962</v>
      </c>
    </row>
    <row r="6">
      <c r="A6" s="4" t="inlineStr">
        <is>
          <t>Net premiums written</t>
        </is>
      </c>
      <c r="B6" s="5" t="n">
        <v>143386</v>
      </c>
      <c r="C6" s="5" t="n">
        <v>130245</v>
      </c>
    </row>
    <row r="7">
      <c r="A7" s="3" t="inlineStr">
        <is>
          <t>Net premiums earned</t>
        </is>
      </c>
      <c r="B7" s="4" t="inlineStr">
        <is>
          <t xml:space="preserve"> </t>
        </is>
      </c>
      <c r="C7" s="4" t="inlineStr">
        <is>
          <t xml:space="preserve"> </t>
        </is>
      </c>
    </row>
    <row r="8">
      <c r="A8" s="4" t="inlineStr">
        <is>
          <t>Direct</t>
        </is>
      </c>
      <c r="B8" s="5" t="n">
        <v>180456</v>
      </c>
      <c r="C8" s="5" t="n">
        <v>169718</v>
      </c>
    </row>
    <row r="9">
      <c r="A9" s="4" t="inlineStr">
        <is>
          <t>Ceded</t>
        </is>
      </c>
      <c r="B9" s="5" t="n">
        <v>-31090</v>
      </c>
      <c r="C9" s="5" t="n">
        <v>-33061</v>
      </c>
    </row>
    <row r="10">
      <c r="A10" s="4" t="inlineStr">
        <is>
          <t>Net premiums earned</t>
        </is>
      </c>
      <c r="B10" s="6" t="n">
        <v>149366</v>
      </c>
      <c r="C10" s="6" t="n">
        <v>13665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2" customWidth="1" min="2" max="2"/>
    <col width="65" customWidth="1" min="3" max="3"/>
    <col width="22" customWidth="1" min="4" max="4"/>
    <col width="22" customWidth="1" min="5" max="5"/>
    <col width="22" customWidth="1" min="6" max="6"/>
  </cols>
  <sheetData>
    <row r="1">
      <c r="A1" s="1" t="inlineStr">
        <is>
          <t>Reinsurance - Narrative (Details) $ in Thousands</t>
        </is>
      </c>
      <c r="B1" s="2" t="inlineStr">
        <is>
          <t>1 Months Ended</t>
        </is>
      </c>
      <c r="C1" s="2" t="inlineStr">
        <is>
          <t>3 Months Ended</t>
        </is>
      </c>
    </row>
    <row r="2">
      <c r="B2" s="2" t="inlineStr">
        <is>
          <t>Oct. 31, 2024 USD ($)</t>
        </is>
      </c>
      <c r="C2" s="2" t="inlineStr">
        <is>
          <t>Mar. 31, 2025 USD ($) reinsuranceAgreement quota_share_agreement</t>
        </is>
      </c>
      <c r="D2" s="2" t="inlineStr">
        <is>
          <t>Mar. 31, 2024 USD ($)</t>
        </is>
      </c>
      <c r="E2" s="2" t="inlineStr">
        <is>
          <t>Dec. 31, 2024 USD ($)</t>
        </is>
      </c>
      <c r="F2" s="2" t="inlineStr">
        <is>
          <t>Dec. 31, 2023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quota share reinsurance treaties | quota_share_agreement</t>
        </is>
      </c>
      <c r="B4" s="4" t="inlineStr">
        <is>
          <t xml:space="preserve"> </t>
        </is>
      </c>
      <c r="C4" s="5" t="n">
        <v>9</v>
      </c>
      <c r="D4" s="4" t="inlineStr">
        <is>
          <t xml:space="preserve"> </t>
        </is>
      </c>
      <c r="E4" s="4" t="inlineStr">
        <is>
          <t xml:space="preserve"> </t>
        </is>
      </c>
      <c r="F4" s="4" t="inlineStr">
        <is>
          <t xml:space="preserve"> </t>
        </is>
      </c>
    </row>
    <row r="5">
      <c r="A5" s="4" t="inlineStr">
        <is>
          <t>Reinsurance recoverable on unpaid claims</t>
        </is>
      </c>
      <c r="B5" s="4" t="inlineStr">
        <is>
          <t xml:space="preserve"> </t>
        </is>
      </c>
      <c r="C5" s="6" t="n">
        <v>31379</v>
      </c>
      <c r="D5" s="6" t="n">
        <v>27880</v>
      </c>
      <c r="E5" s="6" t="n">
        <v>32260</v>
      </c>
      <c r="F5" s="6" t="n">
        <v>27514</v>
      </c>
    </row>
    <row r="6">
      <c r="A6" s="4" t="inlineStr">
        <is>
          <t>Number of excess-of-loss reinsurance agreements | reinsuranceAgreement</t>
        </is>
      </c>
      <c r="B6" s="4" t="inlineStr">
        <is>
          <t xml:space="preserve"> </t>
        </is>
      </c>
      <c r="C6" s="5" t="n">
        <v>7</v>
      </c>
      <c r="D6" s="4" t="inlineStr">
        <is>
          <t xml:space="preserve"> </t>
        </is>
      </c>
      <c r="E6" s="4" t="inlineStr">
        <is>
          <t xml:space="preserve"> </t>
        </is>
      </c>
      <c r="F6" s="4" t="inlineStr">
        <is>
          <t xml:space="preserve"> </t>
        </is>
      </c>
    </row>
    <row r="7">
      <c r="A7" s="4" t="inlineStr">
        <is>
          <t>Reinsurance coverage amount</t>
        </is>
      </c>
      <c r="B7" s="4" t="inlineStr">
        <is>
          <t xml:space="preserve"> </t>
        </is>
      </c>
      <c r="C7" s="6" t="n">
        <v>10200</v>
      </c>
      <c r="D7" s="5" t="n">
        <v>9200</v>
      </c>
      <c r="E7" s="4" t="inlineStr">
        <is>
          <t xml:space="preserve"> </t>
        </is>
      </c>
      <c r="F7" s="4" t="inlineStr">
        <is>
          <t xml:space="preserve"> </t>
        </is>
      </c>
    </row>
    <row r="8">
      <c r="A8" s="4" t="inlineStr">
        <is>
          <t>Reinsurance coverage amount amortized (as a percent)</t>
        </is>
      </c>
      <c r="B8" s="4" t="inlineStr">
        <is>
          <t xml:space="preserve"> </t>
        </is>
      </c>
      <c r="C8" s="8" t="n">
        <v>0.1</v>
      </c>
      <c r="D8" s="4" t="inlineStr">
        <is>
          <t xml:space="preserve"> </t>
        </is>
      </c>
      <c r="E8" s="4" t="inlineStr">
        <is>
          <t xml:space="preserve"> </t>
        </is>
      </c>
      <c r="F8" s="4" t="inlineStr">
        <is>
          <t xml:space="preserve"> </t>
        </is>
      </c>
    </row>
    <row r="9">
      <c r="A9" s="4" t="inlineStr">
        <is>
          <t>Restricted cash</t>
        </is>
      </c>
      <c r="B9" s="4" t="inlineStr">
        <is>
          <t xml:space="preserve"> </t>
        </is>
      </c>
      <c r="C9" s="4" t="inlineStr">
        <is>
          <t xml:space="preserve"> </t>
        </is>
      </c>
      <c r="D9" s="4" t="inlineStr">
        <is>
          <t xml:space="preserve"> </t>
        </is>
      </c>
      <c r="E9" s="5" t="n">
        <v>90</v>
      </c>
      <c r="F9" s="4" t="inlineStr">
        <is>
          <t xml:space="preserve"> </t>
        </is>
      </c>
    </row>
    <row r="10">
      <c r="A10" s="4" t="inlineStr">
        <is>
          <t>2026 XOL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eded Credit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urance retention policy excess of loss reinsurance coverages</t>
        </is>
      </c>
      <c r="B12" s="6" t="n">
        <v>164200</v>
      </c>
      <c r="C12" s="4" t="inlineStr">
        <is>
          <t xml:space="preserve"> </t>
        </is>
      </c>
      <c r="D12" s="4" t="inlineStr">
        <is>
          <t xml:space="preserve"> </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eded Credi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insurance coverage, term of underlying mortgage amortization (in years)</t>
        </is>
      </c>
      <c r="B15" s="4" t="inlineStr">
        <is>
          <t xml:space="preserve"> </t>
        </is>
      </c>
      <c r="C15" s="4" t="inlineStr">
        <is>
          <t>12 years 6 months</t>
        </is>
      </c>
      <c r="D15" s="4" t="inlineStr">
        <is>
          <t xml:space="preserve"> </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eded Credit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coverage, term of underlying mortgage amortization (in years)</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Reinsurance Policy, Type [Axis]: QSR Transactions | Third-party Reinsur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eded Credit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eding commission received</t>
        </is>
      </c>
      <c r="B21" s="4" t="inlineStr">
        <is>
          <t xml:space="preserve"> </t>
        </is>
      </c>
      <c r="C21" s="8" t="n">
        <v>0.2</v>
      </c>
      <c r="D21" s="4" t="inlineStr">
        <is>
          <t xml:space="preserve"> </t>
        </is>
      </c>
      <c r="E21" s="4" t="inlineStr">
        <is>
          <t xml:space="preserve"> </t>
        </is>
      </c>
      <c r="F21" s="4" t="inlineStr">
        <is>
          <t xml:space="preserve"> </t>
        </is>
      </c>
    </row>
    <row r="22">
      <c r="A22" s="4" t="inlineStr">
        <is>
          <t>Reinsurance Policy, Type [Axis]: 2016 QSR Transaction | Third-party Reinsur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eded Credit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hreshold for loss ratio on loans to qualify for profit commission</t>
        </is>
      </c>
      <c r="B24" s="4" t="inlineStr">
        <is>
          <t xml:space="preserve"> </t>
        </is>
      </c>
      <c r="C24" s="8" t="n">
        <v>0.6</v>
      </c>
      <c r="D24" s="4" t="inlineStr">
        <is>
          <t xml:space="preserve"> </t>
        </is>
      </c>
      <c r="E24" s="4" t="inlineStr">
        <is>
          <t xml:space="preserve"> </t>
        </is>
      </c>
      <c r="F24" s="4" t="inlineStr">
        <is>
          <t xml:space="preserve"> </t>
        </is>
      </c>
    </row>
    <row r="25">
      <c r="A25" s="4" t="inlineStr">
        <is>
          <t>Reinsurance recoverable on unpaid claims</t>
        </is>
      </c>
      <c r="B25" s="4" t="inlineStr">
        <is>
          <t xml:space="preserve"> </t>
        </is>
      </c>
      <c r="C25" s="6" t="n">
        <v>1000</v>
      </c>
      <c r="D25" s="4" t="inlineStr">
        <is>
          <t xml:space="preserve"> </t>
        </is>
      </c>
      <c r="E25" s="5" t="n">
        <v>1100</v>
      </c>
      <c r="F25" s="4" t="inlineStr">
        <is>
          <t xml:space="preserve"> </t>
        </is>
      </c>
    </row>
    <row r="26">
      <c r="A26" s="4" t="inlineStr">
        <is>
          <t>Reinsurance Policy, Type [Axis]: 2016 QSR Transaction, Eligible Primary Policies | Third-party Reinsur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eded Credit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 of premiums earned under QSR transaction</t>
        </is>
      </c>
      <c r="B28" s="4" t="inlineStr">
        <is>
          <t xml:space="preserve"> </t>
        </is>
      </c>
      <c r="C28" s="8" t="n">
        <v>0.2</v>
      </c>
      <c r="D28" s="4" t="inlineStr">
        <is>
          <t xml:space="preserve"> </t>
        </is>
      </c>
      <c r="E28" s="4" t="inlineStr">
        <is>
          <t xml:space="preserve"> </t>
        </is>
      </c>
      <c r="F28" s="4" t="inlineStr">
        <is>
          <t xml:space="preserve"> </t>
        </is>
      </c>
    </row>
    <row r="29">
      <c r="A29" s="4" t="inlineStr">
        <is>
          <t>Reinsurance Policy, Type [Axis]: 2018 QSR Transaction | Third-party Reinsur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eded Credit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 of premiums earned under QSR transaction</t>
        </is>
      </c>
      <c r="B31" s="4" t="inlineStr">
        <is>
          <t xml:space="preserve"> </t>
        </is>
      </c>
      <c r="C31" s="8" t="n">
        <v>0.24</v>
      </c>
      <c r="D31" s="4" t="inlineStr">
        <is>
          <t xml:space="preserve"> </t>
        </is>
      </c>
      <c r="E31" s="4" t="inlineStr">
        <is>
          <t xml:space="preserve"> </t>
        </is>
      </c>
      <c r="F31" s="4" t="inlineStr">
        <is>
          <t xml:space="preserve"> </t>
        </is>
      </c>
    </row>
    <row r="32">
      <c r="A32" s="4" t="inlineStr">
        <is>
          <t>Threshold for loss ratio on loans to qualify for profit commission</t>
        </is>
      </c>
      <c r="B32" s="4" t="inlineStr">
        <is>
          <t xml:space="preserve"> </t>
        </is>
      </c>
      <c r="C32" s="8" t="n">
        <v>0.61</v>
      </c>
      <c r="D32" s="4" t="inlineStr">
        <is>
          <t xml:space="preserve"> </t>
        </is>
      </c>
      <c r="E32" s="4" t="inlineStr">
        <is>
          <t xml:space="preserve"> </t>
        </is>
      </c>
      <c r="F32" s="4" t="inlineStr">
        <is>
          <t xml:space="preserve"> </t>
        </is>
      </c>
    </row>
    <row r="33">
      <c r="A33" s="4" t="inlineStr">
        <is>
          <t>Reinsurance Policy, Type [Axis]: 2019 QSR Transaction | Third-party Reinsur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eded Credit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 of premiums earned under QSR transaction</t>
        </is>
      </c>
      <c r="B35" s="4" t="inlineStr">
        <is>
          <t xml:space="preserve"> </t>
        </is>
      </c>
      <c r="C35" s="8" t="n">
        <v>0.2</v>
      </c>
      <c r="D35" s="4" t="inlineStr">
        <is>
          <t xml:space="preserve"> </t>
        </is>
      </c>
      <c r="E35" s="4" t="inlineStr">
        <is>
          <t xml:space="preserve"> </t>
        </is>
      </c>
      <c r="F35" s="4" t="inlineStr">
        <is>
          <t xml:space="preserve"> </t>
        </is>
      </c>
    </row>
    <row r="36">
      <c r="A36" s="4" t="inlineStr">
        <is>
          <t>Reinsurance Policy, Type [Axis]: 2020 QSR Transaction | Third-party Reinsur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 of premiums earned under QSR transaction</t>
        </is>
      </c>
      <c r="B38" s="4" t="inlineStr">
        <is>
          <t xml:space="preserve"> </t>
        </is>
      </c>
      <c r="C38" s="8" t="n">
        <v>0.21</v>
      </c>
      <c r="D38" s="4" t="inlineStr">
        <is>
          <t xml:space="preserve"> </t>
        </is>
      </c>
      <c r="E38" s="4" t="inlineStr">
        <is>
          <t xml:space="preserve"> </t>
        </is>
      </c>
      <c r="F38" s="4" t="inlineStr">
        <is>
          <t xml:space="preserve"> </t>
        </is>
      </c>
    </row>
    <row r="39">
      <c r="A39" s="4" t="inlineStr">
        <is>
          <t>Threshold for loss ratio on loans to qualify for profit commission</t>
        </is>
      </c>
      <c r="B39" s="4" t="inlineStr">
        <is>
          <t xml:space="preserve"> </t>
        </is>
      </c>
      <c r="C39" s="8" t="n">
        <v>0.5</v>
      </c>
      <c r="D39" s="4" t="inlineStr">
        <is>
          <t xml:space="preserve"> </t>
        </is>
      </c>
      <c r="E39" s="4" t="inlineStr">
        <is>
          <t xml:space="preserve"> </t>
        </is>
      </c>
      <c r="F39" s="4" t="inlineStr">
        <is>
          <t xml:space="preserve"> </t>
        </is>
      </c>
    </row>
    <row r="40">
      <c r="A40" s="4" t="inlineStr">
        <is>
          <t>Reinsurance Policy, Type [Axis]: 2021 QSR Transaction | Third-party Reinsurer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eded Credit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 of premiums earned under QSR transaction</t>
        </is>
      </c>
      <c r="B42" s="4" t="inlineStr">
        <is>
          <t xml:space="preserve"> </t>
        </is>
      </c>
      <c r="C42" s="8" t="n">
        <v>0.22</v>
      </c>
      <c r="D42" s="4" t="inlineStr">
        <is>
          <t xml:space="preserve"> </t>
        </is>
      </c>
      <c r="E42" s="4" t="inlineStr">
        <is>
          <t xml:space="preserve"> </t>
        </is>
      </c>
      <c r="F42" s="4" t="inlineStr">
        <is>
          <t xml:space="preserve"> </t>
        </is>
      </c>
    </row>
    <row r="43">
      <c r="A43" s="4" t="inlineStr">
        <is>
          <t>Threshold for loss ratio on loans to qualify for profit commission</t>
        </is>
      </c>
      <c r="B43" s="4" t="inlineStr">
        <is>
          <t xml:space="preserve"> </t>
        </is>
      </c>
      <c r="C43" s="8" t="n">
        <v>0.58</v>
      </c>
      <c r="D43" s="4" t="inlineStr">
        <is>
          <t xml:space="preserve"> </t>
        </is>
      </c>
      <c r="E43" s="4" t="inlineStr">
        <is>
          <t xml:space="preserve"> </t>
        </is>
      </c>
      <c r="F43" s="4" t="inlineStr">
        <is>
          <t xml:space="preserve"> </t>
        </is>
      </c>
    </row>
    <row r="44">
      <c r="A44" s="4" t="inlineStr">
        <is>
          <t>Reinsurance Policy, Type [Axis]: 2022 QSR Transaction | Third-party Reinsure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eded Credit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 of premiums earned under QSR transaction</t>
        </is>
      </c>
      <c r="B46" s="4" t="inlineStr">
        <is>
          <t xml:space="preserve"> </t>
        </is>
      </c>
      <c r="C46" s="8" t="n">
        <v>0.2</v>
      </c>
      <c r="D46" s="4" t="inlineStr">
        <is>
          <t xml:space="preserve"> </t>
        </is>
      </c>
      <c r="E46" s="4" t="inlineStr">
        <is>
          <t xml:space="preserve"> </t>
        </is>
      </c>
      <c r="F46" s="4" t="inlineStr">
        <is>
          <t xml:space="preserve"> </t>
        </is>
      </c>
    </row>
    <row r="47">
      <c r="A47" s="4" t="inlineStr">
        <is>
          <t>Threshold for loss ratio on loans to qualify for profit commission</t>
        </is>
      </c>
      <c r="B47" s="4" t="inlineStr">
        <is>
          <t xml:space="preserve"> </t>
        </is>
      </c>
      <c r="C47" s="8" t="n">
        <v>0.62</v>
      </c>
      <c r="D47" s="4" t="inlineStr">
        <is>
          <t xml:space="preserve"> </t>
        </is>
      </c>
      <c r="E47" s="4" t="inlineStr">
        <is>
          <t xml:space="preserve"> </t>
        </is>
      </c>
      <c r="F47" s="4" t="inlineStr">
        <is>
          <t xml:space="preserve"> </t>
        </is>
      </c>
    </row>
    <row r="48">
      <c r="A48" s="4" t="inlineStr">
        <is>
          <t>Reinsurance Policy, Type [Axis]: 2022 Seasined QSR Transaction | Third-party Reinsurer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eded Credit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hreshold for loss ratio on loans to qualify for profit commission</t>
        </is>
      </c>
      <c r="B50" s="4" t="inlineStr">
        <is>
          <t xml:space="preserve"> </t>
        </is>
      </c>
      <c r="C50" s="8" t="n">
        <v>0.55</v>
      </c>
      <c r="D50" s="4" t="inlineStr">
        <is>
          <t xml:space="preserve"> </t>
        </is>
      </c>
      <c r="E50" s="4" t="inlineStr">
        <is>
          <t xml:space="preserve"> </t>
        </is>
      </c>
      <c r="F50" s="4" t="inlineStr">
        <is>
          <t xml:space="preserve"> </t>
        </is>
      </c>
    </row>
    <row r="51">
      <c r="A51" s="4" t="inlineStr">
        <is>
          <t>Reinsurance Policy, Type [Axis]: 2022 Seasoned QSR Transaction | Third-party Reinsur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eded Credit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 of premiums earned under QSR transaction</t>
        </is>
      </c>
      <c r="B53" s="4" t="inlineStr">
        <is>
          <t xml:space="preserve"> </t>
        </is>
      </c>
      <c r="C53" s="8" t="n">
        <v>0.95</v>
      </c>
      <c r="D53" s="4" t="inlineStr">
        <is>
          <t xml:space="preserve"> </t>
        </is>
      </c>
      <c r="E53" s="4" t="inlineStr">
        <is>
          <t xml:space="preserve"> </t>
        </is>
      </c>
      <c r="F53" s="4" t="inlineStr">
        <is>
          <t xml:space="preserve"> </t>
        </is>
      </c>
    </row>
    <row r="54">
      <c r="A54" s="4" t="inlineStr">
        <is>
          <t>Reinsurance Policy, Type [Axis]: 2022 Seasoned QSR Transaction | Third-party Reinsurer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eded Credit Ris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ceding commission received</t>
        </is>
      </c>
      <c r="B56" s="4" t="inlineStr">
        <is>
          <t xml:space="preserve"> </t>
        </is>
      </c>
      <c r="C56" s="8" t="n">
        <v>0.35</v>
      </c>
      <c r="D56" s="4" t="inlineStr">
        <is>
          <t xml:space="preserve"> </t>
        </is>
      </c>
      <c r="E56" s="4" t="inlineStr">
        <is>
          <t xml:space="preserve"> </t>
        </is>
      </c>
      <c r="F56" s="4" t="inlineStr">
        <is>
          <t xml:space="preserve"> </t>
        </is>
      </c>
    </row>
    <row r="57">
      <c r="A57" s="4" t="inlineStr">
        <is>
          <t>Reinsurance Policy, Type [Axis]: 2023 QSR Transaction | Third-party Reinsur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eded Credit Ris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hreshold for loss ratio on loans to qualify for profit commission</t>
        </is>
      </c>
      <c r="B59" s="4" t="inlineStr">
        <is>
          <t xml:space="preserve"> </t>
        </is>
      </c>
      <c r="C59" s="8" t="n">
        <v>0.62</v>
      </c>
      <c r="D59" s="4" t="inlineStr">
        <is>
          <t xml:space="preserve"> </t>
        </is>
      </c>
      <c r="E59" s="4" t="inlineStr">
        <is>
          <t xml:space="preserve"> </t>
        </is>
      </c>
      <c r="F59" s="4" t="inlineStr">
        <is>
          <t xml:space="preserve"> </t>
        </is>
      </c>
    </row>
    <row r="60">
      <c r="A60" s="4" t="inlineStr">
        <is>
          <t>Reinsurance Policy, Type [Axis]: 2023 QSR Transaction, Eligible Primary Policies | Third-party Reinsur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eded Credit Ris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 of premiums earned under QSR transaction</t>
        </is>
      </c>
      <c r="B62" s="4" t="inlineStr">
        <is>
          <t xml:space="preserve"> </t>
        </is>
      </c>
      <c r="C62" s="8" t="n">
        <v>0.2</v>
      </c>
      <c r="D62" s="4" t="inlineStr">
        <is>
          <t xml:space="preserve"> </t>
        </is>
      </c>
      <c r="E62" s="4" t="inlineStr">
        <is>
          <t xml:space="preserve"> </t>
        </is>
      </c>
      <c r="F62" s="4" t="inlineStr">
        <is>
          <t xml:space="preserve"> </t>
        </is>
      </c>
    </row>
    <row r="63">
      <c r="A63" s="4" t="inlineStr">
        <is>
          <t>Reinsurance Policy, Type [Axis]: 2024 QSR Transaction | Third-party Reinsurer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eded Credit Ris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hreshold for loss ratio on loans to qualify for profit commission</t>
        </is>
      </c>
      <c r="B65" s="4" t="inlineStr">
        <is>
          <t xml:space="preserve"> </t>
        </is>
      </c>
      <c r="C65" s="8" t="n">
        <v>0.5600000000000001</v>
      </c>
      <c r="D65" s="4" t="inlineStr">
        <is>
          <t xml:space="preserve"> </t>
        </is>
      </c>
      <c r="E65" s="4" t="inlineStr">
        <is>
          <t xml:space="preserve"> </t>
        </is>
      </c>
      <c r="F65" s="4" t="inlineStr">
        <is>
          <t xml:space="preserve"> </t>
        </is>
      </c>
    </row>
    <row r="66">
      <c r="A66" s="4" t="inlineStr">
        <is>
          <t>Reinsurance Policy, Type [Axis]: 2024 QSR Transaction, Eligible Primary Policies | Third-party Reinsurer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eded Credit Ris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 of premiums earned under QSR transaction</t>
        </is>
      </c>
      <c r="B68" s="4" t="inlineStr">
        <is>
          <t xml:space="preserve"> </t>
        </is>
      </c>
      <c r="C68" s="8" t="n">
        <v>0.2</v>
      </c>
      <c r="D68" s="4" t="inlineStr">
        <is>
          <t xml:space="preserve"> </t>
        </is>
      </c>
      <c r="E68" s="4" t="inlineStr">
        <is>
          <t xml:space="preserve"> </t>
        </is>
      </c>
      <c r="F68" s="4" t="inlineStr">
        <is>
          <t xml:space="preserve"> </t>
        </is>
      </c>
    </row>
    <row r="69">
      <c r="A69" s="4" t="inlineStr">
        <is>
          <t>Reinsurance Policy, Type [Axis]: 2025 QSR Transaction, Eligible Primary Policies | Third-party Reinsurer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eded Credit Ris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 of premiums earned under QSR transaction</t>
        </is>
      </c>
      <c r="B71" s="4" t="inlineStr">
        <is>
          <t xml:space="preserve"> </t>
        </is>
      </c>
      <c r="C71" s="8" t="n">
        <v>0.2</v>
      </c>
      <c r="D71" s="4" t="inlineStr">
        <is>
          <t xml:space="preserve"> </t>
        </is>
      </c>
      <c r="E71" s="4" t="inlineStr">
        <is>
          <t xml:space="preserve"> </t>
        </is>
      </c>
      <c r="F71" s="4" t="inlineStr">
        <is>
          <t xml:space="preserve"> </t>
        </is>
      </c>
    </row>
    <row r="72">
      <c r="A72" s="4" t="inlineStr">
        <is>
          <t>Reinsurance Policy, Type [Axis]: 2025 and 2026 QSR Transactions | Third-party Reinsurer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eded Credit Risk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ercent of premiums earned under QSR transaction</t>
        </is>
      </c>
      <c r="B74" s="8" t="n">
        <v>0.2</v>
      </c>
      <c r="C74" s="4" t="inlineStr">
        <is>
          <t xml:space="preserve"> </t>
        </is>
      </c>
      <c r="D74" s="4" t="inlineStr">
        <is>
          <t xml:space="preserve"> </t>
        </is>
      </c>
      <c r="E74" s="4" t="inlineStr">
        <is>
          <t xml:space="preserve"> </t>
        </is>
      </c>
      <c r="F74" s="4" t="inlineStr">
        <is>
          <t xml:space="preserve"> </t>
        </is>
      </c>
    </row>
    <row r="75">
      <c r="A75" s="4" t="inlineStr">
        <is>
          <t>Reinsurance Policy, Type [Axis]: 2025QSR Transaction | Third-party Reinsurer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eded Credit Ris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hreshold for loss ratio on loans to qualify for profit commission</t>
        </is>
      </c>
      <c r="B77" s="4" t="inlineStr">
        <is>
          <t xml:space="preserve"> </t>
        </is>
      </c>
      <c r="C77" s="8" t="n">
        <v>0.62</v>
      </c>
      <c r="D77" s="4" t="inlineStr">
        <is>
          <t xml:space="preserve"> </t>
        </is>
      </c>
      <c r="E77" s="4" t="inlineStr">
        <is>
          <t xml:space="preserve"> </t>
        </is>
      </c>
      <c r="F77" s="4" t="inlineStr">
        <is>
          <t xml:space="preserve"> </t>
        </is>
      </c>
    </row>
    <row r="78">
      <c r="A78" s="4" t="inlineStr">
        <is>
          <t>Reinsurance Policy, Type [Axis]: 2027 QSR Transactions | Third-party Reinsurer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eded Credit Risk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ercent of premiums earned under QSR transaction</t>
        </is>
      </c>
      <c r="B80" s="8" t="n">
        <v>0.12</v>
      </c>
      <c r="C80" s="4" t="inlineStr">
        <is>
          <t xml:space="preserve"> </t>
        </is>
      </c>
      <c r="D80" s="4" t="inlineStr">
        <is>
          <t xml:space="preserve"> </t>
        </is>
      </c>
      <c r="E80" s="4" t="inlineStr">
        <is>
          <t xml:space="preserve"> </t>
        </is>
      </c>
      <c r="F80" s="4" t="inlineStr">
        <is>
          <t xml:space="preserve"> </t>
        </is>
      </c>
    </row>
    <row r="81">
      <c r="A81" s="4" t="inlineStr">
        <is>
          <t>Reinsurance Policy, Type [Axis]: Amended 2020 QSR Transaction | Third-party Reinsurers | Min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eded Credit Risk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ceding commission received</t>
        </is>
      </c>
      <c r="B83" s="4" t="inlineStr">
        <is>
          <t xml:space="preserve"> </t>
        </is>
      </c>
      <c r="C83" s="8" t="n">
        <v>0.36</v>
      </c>
      <c r="D83" s="4" t="inlineStr">
        <is>
          <t xml:space="preserve"> </t>
        </is>
      </c>
      <c r="E83" s="4" t="inlineStr">
        <is>
          <t xml:space="preserve"> </t>
        </is>
      </c>
      <c r="F83" s="4" t="inlineStr">
        <is>
          <t xml:space="preserve"> </t>
        </is>
      </c>
    </row>
    <row r="84">
      <c r="A84" s="4" t="inlineStr">
        <is>
          <t>Reinsurance Policy, Type [Axis]: Oaktown Re Vehicles | Third-party Reinsurer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eded Credit Risk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isk premiums paid</t>
        </is>
      </c>
      <c r="B86" s="4" t="inlineStr">
        <is>
          <t xml:space="preserve"> </t>
        </is>
      </c>
      <c r="C86" s="6" t="n">
        <v>3300</v>
      </c>
      <c r="D86" s="6" t="n">
        <v>6000</v>
      </c>
      <c r="E86" s="4" t="inlineStr">
        <is>
          <t xml:space="preserve"> </t>
        </is>
      </c>
      <c r="F86" s="4" t="inlineStr">
        <is>
          <t xml:space="preserve"> </t>
        </is>
      </c>
    </row>
    <row r="87">
      <c r="A87" s="4" t="inlineStr">
        <is>
          <t>Reinsurance Policy, Type [Axis]: Oaktown Re Vehicles | Third-party Reinsurers | Max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eded Credit Risk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nticipated payment related to annual operating expenses</t>
        </is>
      </c>
      <c r="B89" s="4" t="inlineStr">
        <is>
          <t xml:space="preserve"> </t>
        </is>
      </c>
      <c r="C89" s="5" t="n">
        <v>250</v>
      </c>
      <c r="D89" s="4" t="inlineStr">
        <is>
          <t xml:space="preserve"> </t>
        </is>
      </c>
      <c r="E89" s="4" t="inlineStr">
        <is>
          <t xml:space="preserve"> </t>
        </is>
      </c>
      <c r="F89" s="4" t="inlineStr">
        <is>
          <t xml:space="preserve"> </t>
        </is>
      </c>
    </row>
    <row r="90">
      <c r="A90" s="4" t="inlineStr">
        <is>
          <t>Reinsurance Policy, Type [Axis]: QSR Transact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eded Credit Risk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insurance recoverable on unpaid claims</t>
        </is>
      </c>
      <c r="B92" s="4" t="inlineStr">
        <is>
          <t xml:space="preserve"> </t>
        </is>
      </c>
      <c r="C92" s="6" t="n">
        <v>30400</v>
      </c>
      <c r="D92" s="4" t="inlineStr">
        <is>
          <t xml:space="preserve"> </t>
        </is>
      </c>
      <c r="E92" s="6" t="n">
        <v>31200</v>
      </c>
      <c r="F92"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Amounts Related to QSR Transactions (Details) - USD ($) $ in Thousands</t>
        </is>
      </c>
      <c r="B1" s="2" t="inlineStr">
        <is>
          <t>3 Months Ended</t>
        </is>
      </c>
    </row>
    <row r="2">
      <c r="B2" s="2" t="inlineStr">
        <is>
          <t>Mar. 31, 2025</t>
        </is>
      </c>
      <c r="C2" s="2" t="inlineStr">
        <is>
          <t>Mar. 31, 2024</t>
        </is>
      </c>
    </row>
    <row r="3">
      <c r="A3" s="3" t="inlineStr">
        <is>
          <t>Ceded Credit Risk [Line Items]</t>
        </is>
      </c>
      <c r="B3" s="4" t="inlineStr">
        <is>
          <t xml:space="preserve"> </t>
        </is>
      </c>
      <c r="C3" s="4" t="inlineStr">
        <is>
          <t xml:space="preserve"> </t>
        </is>
      </c>
    </row>
    <row r="4">
      <c r="A4" s="4" t="inlineStr">
        <is>
          <t>Ceded premiums earned</t>
        </is>
      </c>
      <c r="B4" s="6" t="n">
        <v>-31090</v>
      </c>
      <c r="C4" s="6" t="n">
        <v>-33061</v>
      </c>
    </row>
    <row r="5">
      <c r="A5" s="4" t="inlineStr">
        <is>
          <t>Third-party Reinsurers</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Ceded risk-in-force</t>
        </is>
      </c>
      <c r="B7" s="5" t="n">
        <v>12888870</v>
      </c>
      <c r="C7" s="5" t="n">
        <v>12669207</v>
      </c>
    </row>
    <row r="8">
      <c r="A8" s="4" t="inlineStr">
        <is>
          <t>Ceded premiums earned</t>
        </is>
      </c>
      <c r="B8" s="5" t="n">
        <v>-41011</v>
      </c>
      <c r="C8" s="5" t="n">
        <v>-41269</v>
      </c>
    </row>
    <row r="9">
      <c r="A9" s="4" t="inlineStr">
        <is>
          <t>Ceded claims and claim expenses</t>
        </is>
      </c>
      <c r="B9" s="5" t="n">
        <v>523</v>
      </c>
      <c r="C9" s="5" t="n">
        <v>659</v>
      </c>
    </row>
    <row r="10">
      <c r="A10" s="4" t="inlineStr">
        <is>
          <t>Ceding commission earned</t>
        </is>
      </c>
      <c r="B10" s="5" t="n">
        <v>9768</v>
      </c>
      <c r="C10" s="5" t="n">
        <v>10292</v>
      </c>
    </row>
    <row r="11">
      <c r="A11" s="4" t="inlineStr">
        <is>
          <t>Profit commission</t>
        </is>
      </c>
      <c r="B11" s="6" t="n">
        <v>23398</v>
      </c>
      <c r="C11" s="6" t="n">
        <v>234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Schedule of ILN Transactions and XOL Transactions (Details) - USD ($) $ in Thousands</t>
        </is>
      </c>
      <c r="B1" s="2" t="inlineStr">
        <is>
          <t>Mar. 31, 2025</t>
        </is>
      </c>
      <c r="C1" s="2" t="inlineStr">
        <is>
          <t>Oct. 26, 2021</t>
        </is>
      </c>
      <c r="D1" s="2" t="inlineStr">
        <is>
          <t>Apr. 27, 2021</t>
        </is>
      </c>
    </row>
    <row r="2">
      <c r="A2" s="4" t="inlineStr">
        <is>
          <t>Reinsurance Policy, Type [Axis]: 2021-1 ILN</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Percentage of population with production prior to period start date</t>
        </is>
      </c>
      <c r="B4" s="8" t="n">
        <v>0.01</v>
      </c>
      <c r="C4" s="4" t="inlineStr">
        <is>
          <t xml:space="preserve"> </t>
        </is>
      </c>
      <c r="D4" s="4" t="inlineStr">
        <is>
          <t xml:space="preserve"> </t>
        </is>
      </c>
    </row>
    <row r="5">
      <c r="A5" s="4" t="inlineStr">
        <is>
          <t>Reinsurance Policy, Type [Axis]: 2021-1 ILN Transaction</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Initial Reinsurance Coverage</t>
        </is>
      </c>
      <c r="B7" s="4" t="inlineStr">
        <is>
          <t xml:space="preserve"> </t>
        </is>
      </c>
      <c r="C7" s="4" t="inlineStr">
        <is>
          <t xml:space="preserve"> </t>
        </is>
      </c>
      <c r="D7" s="6" t="n">
        <v>367238</v>
      </c>
    </row>
    <row r="8">
      <c r="A8" s="4" t="inlineStr">
        <is>
          <t>Current Reinsurance Coverage</t>
        </is>
      </c>
      <c r="B8" s="6" t="n">
        <v>130299</v>
      </c>
      <c r="C8" s="4" t="inlineStr">
        <is>
          <t xml:space="preserve"> </t>
        </is>
      </c>
      <c r="D8" s="4" t="inlineStr">
        <is>
          <t xml:space="preserve"> </t>
        </is>
      </c>
    </row>
    <row r="9">
      <c r="A9" s="4" t="inlineStr">
        <is>
          <t>Initial First Layer Retained Loss</t>
        </is>
      </c>
      <c r="B9" s="4" t="inlineStr">
        <is>
          <t xml:space="preserve"> </t>
        </is>
      </c>
      <c r="C9" s="4" t="inlineStr">
        <is>
          <t xml:space="preserve"> </t>
        </is>
      </c>
      <c r="D9" s="6" t="n">
        <v>163708</v>
      </c>
    </row>
    <row r="10">
      <c r="A10" s="4" t="inlineStr">
        <is>
          <t>Current First Layer Retained Loss</t>
        </is>
      </c>
      <c r="B10" s="6" t="n">
        <v>162769</v>
      </c>
      <c r="C10" s="4" t="inlineStr">
        <is>
          <t xml:space="preserve"> </t>
        </is>
      </c>
      <c r="D10" s="4" t="inlineStr">
        <is>
          <t xml:space="preserve"> </t>
        </is>
      </c>
    </row>
    <row r="11">
      <c r="A11" s="4" t="inlineStr">
        <is>
          <t>Reinsurance Policy, Type [Axis]: 2021-2 ILN</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Percentage of population with production prior to period start date</t>
        </is>
      </c>
      <c r="B13" s="8" t="n">
        <v>0.02</v>
      </c>
      <c r="C13" s="4" t="inlineStr">
        <is>
          <t xml:space="preserve"> </t>
        </is>
      </c>
      <c r="D13" s="4" t="inlineStr">
        <is>
          <t xml:space="preserve"> </t>
        </is>
      </c>
    </row>
    <row r="14">
      <c r="A14" s="4" t="inlineStr">
        <is>
          <t>Reinsurance Policy, Type [Axis]: 2021-2 ILN Transaction</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Initial Reinsurance Coverage</t>
        </is>
      </c>
      <c r="B16" s="4" t="inlineStr">
        <is>
          <t xml:space="preserve"> </t>
        </is>
      </c>
      <c r="C16" s="6" t="n">
        <v>363596</v>
      </c>
      <c r="D16" s="4" t="inlineStr">
        <is>
          <t xml:space="preserve"> </t>
        </is>
      </c>
    </row>
    <row r="17">
      <c r="A17" s="4" t="inlineStr">
        <is>
          <t>Current Reinsurance Coverage</t>
        </is>
      </c>
      <c r="B17" s="6" t="n">
        <v>224149</v>
      </c>
      <c r="C17" s="4" t="inlineStr">
        <is>
          <t xml:space="preserve"> </t>
        </is>
      </c>
      <c r="D17" s="4" t="inlineStr">
        <is>
          <t xml:space="preserve"> </t>
        </is>
      </c>
    </row>
    <row r="18">
      <c r="A18" s="4" t="inlineStr">
        <is>
          <t>Initial First Layer Retained Loss</t>
        </is>
      </c>
      <c r="B18" s="4" t="inlineStr">
        <is>
          <t xml:space="preserve"> </t>
        </is>
      </c>
      <c r="C18" s="6" t="n">
        <v>146229</v>
      </c>
      <c r="D18" s="4" t="inlineStr">
        <is>
          <t xml:space="preserve"> </t>
        </is>
      </c>
    </row>
    <row r="19">
      <c r="A19" s="4" t="inlineStr">
        <is>
          <t>Current First Layer Retained Loss</t>
        </is>
      </c>
      <c r="B19" s="5" t="n">
        <v>144866</v>
      </c>
      <c r="C19" s="4" t="inlineStr">
        <is>
          <t xml:space="preserve"> </t>
        </is>
      </c>
      <c r="D19" s="4" t="inlineStr">
        <is>
          <t xml:space="preserve"> </t>
        </is>
      </c>
    </row>
    <row r="20">
      <c r="A20" s="4" t="inlineStr">
        <is>
          <t>Reinsurance Policy, Type [Axis]: 2022-1 XOL Transaction</t>
        </is>
      </c>
      <c r="B20" s="4" t="inlineStr">
        <is>
          <t xml:space="preserve"> </t>
        </is>
      </c>
      <c r="C20" s="4" t="inlineStr">
        <is>
          <t xml:space="preserve"> </t>
        </is>
      </c>
      <c r="D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row>
    <row r="22">
      <c r="A22" s="4" t="inlineStr">
        <is>
          <t>Initial Reinsurance Coverage</t>
        </is>
      </c>
      <c r="B22" s="5" t="n">
        <v>289741</v>
      </c>
      <c r="C22" s="4" t="inlineStr">
        <is>
          <t xml:space="preserve"> </t>
        </is>
      </c>
      <c r="D22" s="4" t="inlineStr">
        <is>
          <t xml:space="preserve"> </t>
        </is>
      </c>
    </row>
    <row r="23">
      <c r="A23" s="4" t="inlineStr">
        <is>
          <t>Current Reinsurance Coverage</t>
        </is>
      </c>
      <c r="B23" s="5" t="n">
        <v>173584</v>
      </c>
      <c r="C23" s="4" t="inlineStr">
        <is>
          <t xml:space="preserve"> </t>
        </is>
      </c>
      <c r="D23" s="4" t="inlineStr">
        <is>
          <t xml:space="preserve"> </t>
        </is>
      </c>
    </row>
    <row r="24">
      <c r="A24" s="4" t="inlineStr">
        <is>
          <t>Initial First Layer Retained Loss</t>
        </is>
      </c>
      <c r="B24" s="5" t="n">
        <v>133366</v>
      </c>
      <c r="C24" s="4" t="inlineStr">
        <is>
          <t xml:space="preserve"> </t>
        </is>
      </c>
      <c r="D24" s="4" t="inlineStr">
        <is>
          <t xml:space="preserve"> </t>
        </is>
      </c>
    </row>
    <row r="25">
      <c r="A25" s="4" t="inlineStr">
        <is>
          <t>Current First Layer Retained Loss</t>
        </is>
      </c>
      <c r="B25" s="6" t="n">
        <v>131513</v>
      </c>
      <c r="C25" s="4" t="inlineStr">
        <is>
          <t xml:space="preserve"> </t>
        </is>
      </c>
      <c r="D25" s="4" t="inlineStr">
        <is>
          <t xml:space="preserve"> </t>
        </is>
      </c>
    </row>
    <row r="26">
      <c r="A26" s="4" t="inlineStr">
        <is>
          <t>Percentage of population with production prior to period start date</t>
        </is>
      </c>
      <c r="B26" s="8" t="n">
        <v>0.01</v>
      </c>
      <c r="C26" s="4" t="inlineStr">
        <is>
          <t xml:space="preserve"> </t>
        </is>
      </c>
      <c r="D26" s="4" t="inlineStr">
        <is>
          <t xml:space="preserve"> </t>
        </is>
      </c>
    </row>
    <row r="27">
      <c r="A27" s="4" t="inlineStr">
        <is>
          <t>Reinsurance Policy, Type [Axis]: 2022-2 XOL Transaction</t>
        </is>
      </c>
      <c r="B27" s="4" t="inlineStr">
        <is>
          <t xml:space="preserve"> </t>
        </is>
      </c>
      <c r="C27" s="4" t="inlineStr">
        <is>
          <t xml:space="preserve"> </t>
        </is>
      </c>
      <c r="D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row>
    <row r="29">
      <c r="A29" s="4" t="inlineStr">
        <is>
          <t>Initial Reinsurance Coverage</t>
        </is>
      </c>
      <c r="B29" s="6" t="n">
        <v>154306</v>
      </c>
      <c r="C29" s="4" t="inlineStr">
        <is>
          <t xml:space="preserve"> </t>
        </is>
      </c>
      <c r="D29" s="4" t="inlineStr">
        <is>
          <t xml:space="preserve"> </t>
        </is>
      </c>
    </row>
    <row r="30">
      <c r="A30" s="4" t="inlineStr">
        <is>
          <t>Current Reinsurance Coverage</t>
        </is>
      </c>
      <c r="B30" s="5" t="n">
        <v>126085</v>
      </c>
      <c r="C30" s="4" t="inlineStr">
        <is>
          <t xml:space="preserve"> </t>
        </is>
      </c>
      <c r="D30" s="4" t="inlineStr">
        <is>
          <t xml:space="preserve"> </t>
        </is>
      </c>
    </row>
    <row r="31">
      <c r="A31" s="4" t="inlineStr">
        <is>
          <t>Initial First Layer Retained Loss</t>
        </is>
      </c>
      <c r="B31" s="5" t="n">
        <v>78906</v>
      </c>
      <c r="C31" s="4" t="inlineStr">
        <is>
          <t xml:space="preserve"> </t>
        </is>
      </c>
      <c r="D31" s="4" t="inlineStr">
        <is>
          <t xml:space="preserve"> </t>
        </is>
      </c>
    </row>
    <row r="32">
      <c r="A32" s="4" t="inlineStr">
        <is>
          <t>Current First Layer Retained Loss</t>
        </is>
      </c>
      <c r="B32" s="6" t="n">
        <v>76275</v>
      </c>
      <c r="C32" s="4" t="inlineStr">
        <is>
          <t xml:space="preserve"> </t>
        </is>
      </c>
      <c r="D32" s="4" t="inlineStr">
        <is>
          <t xml:space="preserve"> </t>
        </is>
      </c>
    </row>
    <row r="33">
      <c r="A33" s="4" t="inlineStr">
        <is>
          <t>Percentage of population with production prior to period start date</t>
        </is>
      </c>
      <c r="B33" s="8" t="n">
        <v>0.01</v>
      </c>
      <c r="C33" s="4" t="inlineStr">
        <is>
          <t xml:space="preserve"> </t>
        </is>
      </c>
      <c r="D33" s="4" t="inlineStr">
        <is>
          <t xml:space="preserve"> </t>
        </is>
      </c>
    </row>
    <row r="34">
      <c r="A34" s="4" t="inlineStr">
        <is>
          <t>Reinsurance Policy, Type [Axis]: 2022-3 XOL Transaction</t>
        </is>
      </c>
      <c r="B34" s="4" t="inlineStr">
        <is>
          <t xml:space="preserve"> </t>
        </is>
      </c>
      <c r="C34" s="4" t="inlineStr">
        <is>
          <t xml:space="preserve"> </t>
        </is>
      </c>
      <c r="D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row>
    <row r="36">
      <c r="A36" s="4" t="inlineStr">
        <is>
          <t>Initial Reinsurance Coverage</t>
        </is>
      </c>
      <c r="B36" s="6" t="n">
        <v>96779</v>
      </c>
      <c r="C36" s="4" t="inlineStr">
        <is>
          <t xml:space="preserve"> </t>
        </is>
      </c>
      <c r="D36" s="4" t="inlineStr">
        <is>
          <t xml:space="preserve"> </t>
        </is>
      </c>
    </row>
    <row r="37">
      <c r="A37" s="4" t="inlineStr">
        <is>
          <t>Current Reinsurance Coverage</t>
        </is>
      </c>
      <c r="B37" s="5" t="n">
        <v>82134</v>
      </c>
      <c r="C37" s="4" t="inlineStr">
        <is>
          <t xml:space="preserve"> </t>
        </is>
      </c>
      <c r="D37" s="4" t="inlineStr">
        <is>
          <t xml:space="preserve"> </t>
        </is>
      </c>
    </row>
    <row r="38">
      <c r="A38" s="4" t="inlineStr">
        <is>
          <t>Initial First Layer Retained Loss</t>
        </is>
      </c>
      <c r="B38" s="5" t="n">
        <v>106265</v>
      </c>
      <c r="C38" s="4" t="inlineStr">
        <is>
          <t xml:space="preserve"> </t>
        </is>
      </c>
      <c r="D38" s="4" t="inlineStr">
        <is>
          <t xml:space="preserve"> </t>
        </is>
      </c>
    </row>
    <row r="39">
      <c r="A39" s="4" t="inlineStr">
        <is>
          <t>Current First Layer Retained Loss</t>
        </is>
      </c>
      <c r="B39" s="5" t="n">
        <v>104496</v>
      </c>
      <c r="C39" s="4" t="inlineStr">
        <is>
          <t xml:space="preserve"> </t>
        </is>
      </c>
      <c r="D39" s="4" t="inlineStr">
        <is>
          <t xml:space="preserve"> </t>
        </is>
      </c>
    </row>
    <row r="40">
      <c r="A40" s="4" t="inlineStr">
        <is>
          <t>Reinsurance Policy, Type [Axis]: 2023-1 XOL Transaction</t>
        </is>
      </c>
      <c r="B40" s="4" t="inlineStr">
        <is>
          <t xml:space="preserve"> </t>
        </is>
      </c>
      <c r="C40" s="4" t="inlineStr">
        <is>
          <t xml:space="preserve"> </t>
        </is>
      </c>
      <c r="D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row>
    <row r="42">
      <c r="A42" s="4" t="inlineStr">
        <is>
          <t>Initial Reinsurance Coverage</t>
        </is>
      </c>
      <c r="B42" s="5" t="n">
        <v>89864</v>
      </c>
      <c r="C42" s="4" t="inlineStr">
        <is>
          <t xml:space="preserve"> </t>
        </is>
      </c>
      <c r="D42" s="4" t="inlineStr">
        <is>
          <t xml:space="preserve"> </t>
        </is>
      </c>
    </row>
    <row r="43">
      <c r="A43" s="4" t="inlineStr">
        <is>
          <t>Current Reinsurance Coverage</t>
        </is>
      </c>
      <c r="B43" s="5" t="n">
        <v>76752</v>
      </c>
      <c r="C43" s="4" t="inlineStr">
        <is>
          <t xml:space="preserve"> </t>
        </is>
      </c>
      <c r="D43" s="4" t="inlineStr">
        <is>
          <t xml:space="preserve"> </t>
        </is>
      </c>
    </row>
    <row r="44">
      <c r="A44" s="4" t="inlineStr">
        <is>
          <t>Initial First Layer Retained Loss</t>
        </is>
      </c>
      <c r="B44" s="5" t="n">
        <v>146513</v>
      </c>
      <c r="C44" s="4" t="inlineStr">
        <is>
          <t xml:space="preserve"> </t>
        </is>
      </c>
      <c r="D44" s="4" t="inlineStr">
        <is>
          <t xml:space="preserve"> </t>
        </is>
      </c>
    </row>
    <row r="45">
      <c r="A45" s="4" t="inlineStr">
        <is>
          <t>Current First Layer Retained Loss</t>
        </is>
      </c>
      <c r="B45" s="5" t="n">
        <v>145137</v>
      </c>
      <c r="C45" s="4" t="inlineStr">
        <is>
          <t xml:space="preserve"> </t>
        </is>
      </c>
      <c r="D45" s="4" t="inlineStr">
        <is>
          <t xml:space="preserve"> </t>
        </is>
      </c>
    </row>
    <row r="46">
      <c r="A46" s="4" t="inlineStr">
        <is>
          <t>Reinsurance Policy, Type [Axis]: 2023-2 XOL Transaction</t>
        </is>
      </c>
      <c r="B46" s="4" t="inlineStr">
        <is>
          <t xml:space="preserve"> </t>
        </is>
      </c>
      <c r="C46" s="4" t="inlineStr">
        <is>
          <t xml:space="preserve"> </t>
        </is>
      </c>
      <c r="D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row>
    <row r="48">
      <c r="A48" s="4" t="inlineStr">
        <is>
          <t>Initial Reinsurance Coverage</t>
        </is>
      </c>
      <c r="B48" s="5" t="n">
        <v>100777</v>
      </c>
      <c r="C48" s="4" t="inlineStr">
        <is>
          <t xml:space="preserve"> </t>
        </is>
      </c>
      <c r="D48" s="4" t="inlineStr">
        <is>
          <t xml:space="preserve"> </t>
        </is>
      </c>
    </row>
    <row r="49">
      <c r="A49" s="4" t="inlineStr">
        <is>
          <t>Current Reinsurance Coverage</t>
        </is>
      </c>
      <c r="B49" s="5" t="n">
        <v>92728</v>
      </c>
      <c r="C49" s="4" t="inlineStr">
        <is>
          <t xml:space="preserve"> </t>
        </is>
      </c>
      <c r="D49" s="4" t="inlineStr">
        <is>
          <t xml:space="preserve"> </t>
        </is>
      </c>
    </row>
    <row r="50">
      <c r="A50" s="4" t="inlineStr">
        <is>
          <t>Initial First Layer Retained Loss</t>
        </is>
      </c>
      <c r="B50" s="5" t="n">
        <v>136875</v>
      </c>
      <c r="C50" s="4" t="inlineStr">
        <is>
          <t xml:space="preserve"> </t>
        </is>
      </c>
      <c r="D50" s="4" t="inlineStr">
        <is>
          <t xml:space="preserve"> </t>
        </is>
      </c>
    </row>
    <row r="51">
      <c r="A51" s="4" t="inlineStr">
        <is>
          <t>Current First Layer Retained Loss</t>
        </is>
      </c>
      <c r="B51" s="5" t="n">
        <v>136646</v>
      </c>
      <c r="C51" s="4" t="inlineStr">
        <is>
          <t xml:space="preserve"> </t>
        </is>
      </c>
      <c r="D51" s="4" t="inlineStr">
        <is>
          <t xml:space="preserve"> </t>
        </is>
      </c>
    </row>
    <row r="52">
      <c r="A52" s="4" t="inlineStr">
        <is>
          <t>Reinsurance Policy, Type [Axis]: 2024 XOL Transaction</t>
        </is>
      </c>
      <c r="B52" s="4" t="inlineStr">
        <is>
          <t xml:space="preserve"> </t>
        </is>
      </c>
      <c r="C52" s="4" t="inlineStr">
        <is>
          <t xml:space="preserve"> </t>
        </is>
      </c>
      <c r="D52" s="4" t="inlineStr">
        <is>
          <t xml:space="preserve"> </t>
        </is>
      </c>
    </row>
    <row r="53">
      <c r="A53" s="3" t="inlineStr">
        <is>
          <t>Deferred Compensation Arrangement with Individual, Excluding Share-based Payments and Postretirement Benefits [Line Items]</t>
        </is>
      </c>
      <c r="B53" s="4" t="inlineStr">
        <is>
          <t xml:space="preserve"> </t>
        </is>
      </c>
      <c r="C53" s="4" t="inlineStr">
        <is>
          <t xml:space="preserve"> </t>
        </is>
      </c>
      <c r="D53" s="4" t="inlineStr">
        <is>
          <t xml:space="preserve"> </t>
        </is>
      </c>
    </row>
    <row r="54">
      <c r="A54" s="4" t="inlineStr">
        <is>
          <t>Initial Reinsurance Coverage</t>
        </is>
      </c>
      <c r="B54" s="5" t="n">
        <v>162500</v>
      </c>
      <c r="C54" s="4" t="inlineStr">
        <is>
          <t xml:space="preserve"> </t>
        </is>
      </c>
      <c r="D54" s="4" t="inlineStr">
        <is>
          <t xml:space="preserve"> </t>
        </is>
      </c>
    </row>
    <row r="55">
      <c r="A55" s="4" t="inlineStr">
        <is>
          <t>Current Reinsurance Coverage</t>
        </is>
      </c>
      <c r="B55" s="5" t="n">
        <v>162500</v>
      </c>
      <c r="C55" s="4" t="inlineStr">
        <is>
          <t xml:space="preserve"> </t>
        </is>
      </c>
      <c r="D55" s="4" t="inlineStr">
        <is>
          <t xml:space="preserve"> </t>
        </is>
      </c>
    </row>
    <row r="56">
      <c r="A56" s="4" t="inlineStr">
        <is>
          <t>Initial First Layer Retained Loss</t>
        </is>
      </c>
      <c r="B56" s="5" t="n">
        <v>312172</v>
      </c>
      <c r="C56" s="4" t="inlineStr">
        <is>
          <t xml:space="preserve"> </t>
        </is>
      </c>
      <c r="D56" s="4" t="inlineStr">
        <is>
          <t xml:space="preserve"> </t>
        </is>
      </c>
    </row>
    <row r="57">
      <c r="A57" s="4" t="inlineStr">
        <is>
          <t>Current First Layer Retained Loss</t>
        </is>
      </c>
      <c r="B57" s="5" t="n">
        <v>312172</v>
      </c>
      <c r="C57" s="4" t="inlineStr">
        <is>
          <t xml:space="preserve"> </t>
        </is>
      </c>
      <c r="D57" s="4" t="inlineStr">
        <is>
          <t xml:space="preserve"> </t>
        </is>
      </c>
    </row>
    <row r="58">
      <c r="A58" s="4" t="inlineStr">
        <is>
          <t>Reinsurance Policy, Type [Axis]: 2025 XOL Transaction</t>
        </is>
      </c>
      <c r="B58" s="4" t="inlineStr">
        <is>
          <t xml:space="preserve"> </t>
        </is>
      </c>
      <c r="C58" s="4" t="inlineStr">
        <is>
          <t xml:space="preserve"> </t>
        </is>
      </c>
      <c r="D58" s="4" t="inlineStr">
        <is>
          <t xml:space="preserve"> </t>
        </is>
      </c>
    </row>
    <row r="59">
      <c r="A59" s="3" t="inlineStr">
        <is>
          <t>Deferred Compensation Arrangement with Individual, Excluding Share-based Payments and Postretirement Benefits [Line Items]</t>
        </is>
      </c>
      <c r="B59" s="4" t="inlineStr">
        <is>
          <t xml:space="preserve"> </t>
        </is>
      </c>
      <c r="C59" s="4" t="inlineStr">
        <is>
          <t xml:space="preserve"> </t>
        </is>
      </c>
      <c r="D59" s="4" t="inlineStr">
        <is>
          <t xml:space="preserve"> </t>
        </is>
      </c>
    </row>
    <row r="60">
      <c r="A60" s="4" t="inlineStr">
        <is>
          <t>Initial Reinsurance Coverage</t>
        </is>
      </c>
      <c r="B60" s="5" t="n">
        <v>56807</v>
      </c>
      <c r="C60" s="4" t="inlineStr">
        <is>
          <t xml:space="preserve"> </t>
        </is>
      </c>
      <c r="D60" s="4" t="inlineStr">
        <is>
          <t xml:space="preserve"> </t>
        </is>
      </c>
    </row>
    <row r="61">
      <c r="A61" s="4" t="inlineStr">
        <is>
          <t>Current Reinsurance Coverage</t>
        </is>
      </c>
      <c r="B61" s="5" t="n">
        <v>56807</v>
      </c>
      <c r="C61" s="4" t="inlineStr">
        <is>
          <t xml:space="preserve"> </t>
        </is>
      </c>
      <c r="D61" s="4" t="inlineStr">
        <is>
          <t xml:space="preserve"> </t>
        </is>
      </c>
    </row>
    <row r="62">
      <c r="A62" s="4" t="inlineStr">
        <is>
          <t>Initial First Layer Retained Loss</t>
        </is>
      </c>
      <c r="B62" s="5" t="n">
        <v>62673</v>
      </c>
      <c r="C62" s="4" t="inlineStr">
        <is>
          <t xml:space="preserve"> </t>
        </is>
      </c>
      <c r="D62" s="4" t="inlineStr">
        <is>
          <t xml:space="preserve"> </t>
        </is>
      </c>
    </row>
    <row r="63">
      <c r="A63" s="4" t="inlineStr">
        <is>
          <t>Current First Layer Retained Loss</t>
        </is>
      </c>
      <c r="B63" s="6" t="n">
        <v>62673</v>
      </c>
      <c r="C63" s="4" t="inlineStr">
        <is>
          <t xml:space="preserve"> </t>
        </is>
      </c>
      <c r="D6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34" customWidth="1" min="4" max="4"/>
    <col width="22" customWidth="1" min="5" max="5"/>
  </cols>
  <sheetData>
    <row r="1">
      <c r="A1" s="1" t="inlineStr">
        <is>
          <t>Reserves for Insurance Claims and Claim Expenses - Narrative (Details) $ in Thousands</t>
        </is>
      </c>
      <c r="B1" s="2" t="inlineStr">
        <is>
          <t>3 Months Ended</t>
        </is>
      </c>
    </row>
    <row r="2">
      <c r="B2" s="2" t="inlineStr">
        <is>
          <t>Mar. 31, 2025 USD ($) policy claim loan</t>
        </is>
      </c>
      <c r="C2" s="2" t="inlineStr">
        <is>
          <t>Mar. 31, 2024 USD ($)</t>
        </is>
      </c>
      <c r="D2" s="2" t="inlineStr">
        <is>
          <t>Dec. 31, 2024 USD ($) policy loan</t>
        </is>
      </c>
      <c r="E2" s="2" t="inlineStr">
        <is>
          <t>Dec. 31, 2023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Total gross liability for unpaid claims and claim adjustment expenses</t>
        </is>
      </c>
      <c r="B4" s="6" t="n">
        <v>151847</v>
      </c>
      <c r="C4" s="6" t="n">
        <v>127182</v>
      </c>
      <c r="D4" s="6" t="n">
        <v>152071</v>
      </c>
      <c r="E4" s="6" t="n">
        <v>123974</v>
      </c>
    </row>
    <row r="5">
      <c r="A5" s="4" t="inlineStr">
        <is>
          <t>Number of claims paid | claim</t>
        </is>
      </c>
      <c r="B5" s="5" t="n">
        <v>95</v>
      </c>
      <c r="C5" s="4" t="inlineStr">
        <is>
          <t xml:space="preserve"> </t>
        </is>
      </c>
      <c r="D5" s="4" t="inlineStr">
        <is>
          <t xml:space="preserve"> </t>
        </is>
      </c>
      <c r="E5" s="4" t="inlineStr">
        <is>
          <t xml:space="preserve"> </t>
        </is>
      </c>
    </row>
    <row r="6">
      <c r="A6" s="4" t="inlineStr">
        <is>
          <t>Claims paid, including amounts covered by insurance</t>
        </is>
      </c>
      <c r="B6" s="6" t="n">
        <v>5200</v>
      </c>
      <c r="C6" s="4" t="inlineStr">
        <is>
          <t xml:space="preserve"> </t>
        </is>
      </c>
      <c r="D6" s="4" t="inlineStr">
        <is>
          <t xml:space="preserve"> </t>
        </is>
      </c>
      <c r="E6" s="4" t="inlineStr">
        <is>
          <t xml:space="preserve"> </t>
        </is>
      </c>
    </row>
    <row r="7">
      <c r="A7" s="4" t="inlineStr">
        <is>
          <t>Primary loans in default | loan</t>
        </is>
      </c>
      <c r="B7" s="5" t="n">
        <v>6859</v>
      </c>
      <c r="C7" s="4" t="inlineStr">
        <is>
          <t xml:space="preserve"> </t>
        </is>
      </c>
      <c r="D7" s="5" t="n">
        <v>6642</v>
      </c>
      <c r="E7" s="4" t="inlineStr">
        <is>
          <t xml:space="preserve"> </t>
        </is>
      </c>
    </row>
    <row r="8">
      <c r="A8" s="4" t="inlineStr">
        <is>
          <t>Primary insured portfolio, loan default rate</t>
        </is>
      </c>
      <c r="B8" s="10" t="n">
        <v>0.0104</v>
      </c>
      <c r="C8" s="4" t="inlineStr">
        <is>
          <t xml:space="preserve"> </t>
        </is>
      </c>
      <c r="D8" s="10" t="n">
        <v>0.0101</v>
      </c>
      <c r="E8" s="4" t="inlineStr">
        <is>
          <t xml:space="preserve"> </t>
        </is>
      </c>
    </row>
    <row r="9">
      <c r="A9" s="4" t="inlineStr">
        <is>
          <t>Total number of policies in-force | policy</t>
        </is>
      </c>
      <c r="B9" s="5" t="n">
        <v>661490</v>
      </c>
      <c r="C9" s="4" t="inlineStr">
        <is>
          <t xml:space="preserve"> </t>
        </is>
      </c>
      <c r="D9" s="5" t="n">
        <v>659567</v>
      </c>
      <c r="E9" s="4" t="inlineStr">
        <is>
          <t xml:space="preserve"> </t>
        </is>
      </c>
    </row>
    <row r="10">
      <c r="A10" s="4" t="inlineStr">
        <is>
          <t>Favorable development on prior year defaults</t>
        </is>
      </c>
      <c r="B10" s="6" t="n">
        <v>30100</v>
      </c>
      <c r="C10" s="6" t="n">
        <v>29300</v>
      </c>
      <c r="D10" s="4" t="inlineStr">
        <is>
          <t xml:space="preserve"> </t>
        </is>
      </c>
      <c r="E10" s="4" t="inlineStr">
        <is>
          <t xml:space="preserve"> </t>
        </is>
      </c>
    </row>
    <row r="11">
      <c r="A11" s="4" t="inlineStr">
        <is>
          <t>Reserve for prior year insurance claims and claim expenses</t>
        </is>
      </c>
      <c r="B11" s="6" t="n">
        <v>108400</v>
      </c>
      <c r="C11" s="4" t="inlineStr">
        <is>
          <t xml:space="preserve"> </t>
        </is>
      </c>
      <c r="D11" s="4" t="inlineStr">
        <is>
          <t xml:space="preserve"> </t>
        </is>
      </c>
      <c r="E11" s="4" t="inlineStr">
        <is>
          <t xml:space="preserve"> </t>
        </is>
      </c>
    </row>
    <row r="12">
      <c r="A12" s="4" t="inlineStr">
        <is>
          <t>Reinsurance Policy, Type [Axis]: QSR Transaction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Number of covered claims included in number of claims paid | claim | claim</t>
        </is>
      </c>
      <c r="B14" s="5" t="n">
        <v>93</v>
      </c>
      <c r="C14" s="4" t="inlineStr">
        <is>
          <t xml:space="preserve"> </t>
        </is>
      </c>
      <c r="D14" s="4" t="inlineStr">
        <is>
          <t xml:space="preserve"> </t>
        </is>
      </c>
      <c r="E14" s="4" t="inlineStr">
        <is>
          <t xml:space="preserve"> </t>
        </is>
      </c>
    </row>
    <row r="15">
      <c r="A15" s="4" t="inlineStr">
        <is>
          <t>Component of claims paid covered under QSR Transaction</t>
        </is>
      </c>
      <c r="B15" s="6" t="n">
        <v>11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Insurance Claims and Claim Expenses - Reconciliation of Reserve Balances for Insurance Claims and Claim Expense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152071</v>
      </c>
      <c r="C4" s="6" t="n">
        <v>123974</v>
      </c>
    </row>
    <row r="5">
      <c r="A5" s="4" t="inlineStr">
        <is>
          <t>Less reinsurance recoverables</t>
        </is>
      </c>
      <c r="B5" s="5" t="n">
        <v>-32260</v>
      </c>
      <c r="C5" s="5" t="n">
        <v>-27514</v>
      </c>
    </row>
    <row r="6">
      <c r="A6" s="4" t="inlineStr">
        <is>
          <t>Beginning balance, net of reinsurance recoverables</t>
        </is>
      </c>
      <c r="B6" s="5" t="n">
        <v>119811</v>
      </c>
      <c r="C6" s="5" t="n">
        <v>96460</v>
      </c>
    </row>
    <row r="7">
      <c r="A7" s="3" t="inlineStr">
        <is>
          <t>Claims and claim expenses incurred:</t>
        </is>
      </c>
      <c r="B7" s="4" t="inlineStr">
        <is>
          <t xml:space="preserve"> </t>
        </is>
      </c>
      <c r="C7" s="4" t="inlineStr">
        <is>
          <t xml:space="preserve"> </t>
        </is>
      </c>
    </row>
    <row r="8">
      <c r="A8" s="4" t="inlineStr">
        <is>
          <t>Current year</t>
        </is>
      </c>
      <c r="B8" s="5" t="n">
        <v>34559</v>
      </c>
      <c r="C8" s="5" t="n">
        <v>32976</v>
      </c>
    </row>
    <row r="9">
      <c r="A9" s="4" t="inlineStr">
        <is>
          <t>Prior years</t>
        </is>
      </c>
      <c r="B9" s="5" t="n">
        <v>-30081</v>
      </c>
      <c r="C9" s="5" t="n">
        <v>-29282</v>
      </c>
    </row>
    <row r="10">
      <c r="A10" s="4" t="inlineStr">
        <is>
          <t>Total claims and claim expenses incurred</t>
        </is>
      </c>
      <c r="B10" s="5" t="n">
        <v>4478</v>
      </c>
      <c r="C10" s="5" t="n">
        <v>3694</v>
      </c>
    </row>
    <row r="11">
      <c r="A11" s="3" t="inlineStr">
        <is>
          <t>Claims and claim expenses paid:</t>
        </is>
      </c>
      <c r="B11" s="4" t="inlineStr">
        <is>
          <t xml:space="preserve"> </t>
        </is>
      </c>
      <c r="C11" s="4" t="inlineStr">
        <is>
          <t xml:space="preserve"> </t>
        </is>
      </c>
    </row>
    <row r="12">
      <c r="A12" s="4" t="inlineStr">
        <is>
          <t>Current year</t>
        </is>
      </c>
      <c r="B12" s="5" t="n">
        <v>0</v>
      </c>
      <c r="C12" s="5" t="n">
        <v>0</v>
      </c>
    </row>
    <row r="13">
      <c r="A13" s="4" t="inlineStr">
        <is>
          <t>Prior years</t>
        </is>
      </c>
      <c r="B13" s="5" t="n">
        <v>4076</v>
      </c>
      <c r="C13" s="5" t="n">
        <v>852</v>
      </c>
    </row>
    <row r="14">
      <c r="A14" s="4" t="inlineStr">
        <is>
          <t>Reinsurance terminations</t>
        </is>
      </c>
      <c r="B14" s="5" t="n">
        <v>-255</v>
      </c>
      <c r="C14" s="5" t="n">
        <v>0</v>
      </c>
    </row>
    <row r="15">
      <c r="A15" s="4" t="inlineStr">
        <is>
          <t>Total claims and claim expenses paid</t>
        </is>
      </c>
      <c r="B15" s="5" t="n">
        <v>3821</v>
      </c>
      <c r="C15" s="5" t="n">
        <v>852</v>
      </c>
    </row>
    <row r="16">
      <c r="A16" s="4" t="inlineStr">
        <is>
          <t>Reserve at end of period, net of reinsurance recoverables</t>
        </is>
      </c>
      <c r="B16" s="5" t="n">
        <v>120468</v>
      </c>
      <c r="C16" s="5" t="n">
        <v>99302</v>
      </c>
    </row>
    <row r="17">
      <c r="A17" s="4" t="inlineStr">
        <is>
          <t>Add reinsurance recoverables</t>
        </is>
      </c>
      <c r="B17" s="5" t="n">
        <v>31379</v>
      </c>
      <c r="C17" s="5" t="n">
        <v>27880</v>
      </c>
    </row>
    <row r="18">
      <c r="A18" s="4" t="inlineStr">
        <is>
          <t>Ending balance</t>
        </is>
      </c>
      <c r="B18" s="5" t="n">
        <v>151847</v>
      </c>
      <c r="C18" s="5" t="n">
        <v>127182</v>
      </c>
    </row>
    <row r="19">
      <c r="A19" s="4" t="inlineStr">
        <is>
          <t>Current year case reserves</t>
        </is>
      </c>
      <c r="B19" s="5" t="n">
        <v>25900</v>
      </c>
      <c r="C19" s="5" t="n">
        <v>25900</v>
      </c>
    </row>
    <row r="20">
      <c r="A20" s="4" t="inlineStr">
        <is>
          <t>Current year IBNR</t>
        </is>
      </c>
      <c r="B20" s="5" t="n">
        <v>8100</v>
      </c>
      <c r="C20" s="5" t="n">
        <v>6600</v>
      </c>
    </row>
    <row r="21">
      <c r="A21" s="4" t="inlineStr">
        <is>
          <t>Prior year case reserves</t>
        </is>
      </c>
      <c r="B21" s="5" t="n">
        <v>21800</v>
      </c>
      <c r="C21" s="5" t="n">
        <v>22400</v>
      </c>
    </row>
    <row r="22">
      <c r="A22" s="4" t="inlineStr">
        <is>
          <t>Prior year, IBNR</t>
        </is>
      </c>
      <c r="B22" s="6" t="n">
        <v>8100</v>
      </c>
      <c r="C22" s="6" t="n">
        <v>63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 basic</t>
        </is>
      </c>
      <c r="B4" s="6" t="n">
        <v>102559</v>
      </c>
      <c r="C4" s="6" t="n">
        <v>89050</v>
      </c>
    </row>
    <row r="5">
      <c r="A5" s="4" t="inlineStr">
        <is>
          <t>Net income - diluted</t>
        </is>
      </c>
      <c r="B5" s="6" t="n">
        <v>102559</v>
      </c>
      <c r="C5" s="6" t="n">
        <v>89050</v>
      </c>
    </row>
    <row r="6">
      <c r="A6" s="4" t="inlineStr">
        <is>
          <t>Basic weighted average shares outstanding (in shares)</t>
        </is>
      </c>
      <c r="B6" s="5" t="n">
        <v>78407</v>
      </c>
      <c r="C6" s="5" t="n">
        <v>80726</v>
      </c>
    </row>
    <row r="7">
      <c r="A7" s="4" t="inlineStr">
        <is>
          <t>Dilutive effect of issuable shares (in shares)</t>
        </is>
      </c>
      <c r="B7" s="5" t="n">
        <v>1451</v>
      </c>
      <c r="C7" s="5" t="n">
        <v>1373</v>
      </c>
    </row>
    <row r="8">
      <c r="A8" s="4" t="inlineStr">
        <is>
          <t>Dilutive weighted average shares outstanding (in shares)</t>
        </is>
      </c>
      <c r="B8" s="5" t="n">
        <v>79858</v>
      </c>
      <c r="C8" s="5" t="n">
        <v>82099</v>
      </c>
    </row>
    <row r="9">
      <c r="A9" s="4" t="inlineStr">
        <is>
          <t>Basic earnings per share (in dollars per share)</t>
        </is>
      </c>
      <c r="B9" s="7" t="n">
        <v>1.31</v>
      </c>
      <c r="C9" s="7" t="n">
        <v>1.1</v>
      </c>
    </row>
    <row r="10">
      <c r="A10" s="4" t="inlineStr">
        <is>
          <t>Diluted earnings per share (in dollars per share)</t>
        </is>
      </c>
      <c r="B10" s="7" t="n">
        <v>1.28</v>
      </c>
      <c r="C10" s="7" t="n">
        <v>1.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terest revenue</t>
        </is>
      </c>
      <c r="B4" s="6" t="n">
        <v>24035</v>
      </c>
      <c r="C4" s="6" t="n">
        <v>19697</v>
      </c>
    </row>
    <row r="5">
      <c r="A5" s="4" t="inlineStr">
        <is>
          <t>Amortization and depreciation expense</t>
        </is>
      </c>
      <c r="B5" s="5" t="n">
        <v>2888</v>
      </c>
      <c r="C5" s="5" t="n">
        <v>2996</v>
      </c>
    </row>
    <row r="6">
      <c r="A6" s="4" t="inlineStr">
        <is>
          <t>Mortgage Insuranc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erest revenue</t>
        </is>
      </c>
      <c r="B8" s="5" t="n">
        <v>24000</v>
      </c>
      <c r="C8" s="5" t="n">
        <v>19700</v>
      </c>
    </row>
    <row r="9">
      <c r="A9" s="4" t="inlineStr">
        <is>
          <t>Amortization and depreciation expense</t>
        </is>
      </c>
      <c r="B9" s="6" t="n">
        <v>2900</v>
      </c>
      <c r="C9" s="6" t="n">
        <v>3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gains (losses) in accumulated other comprehensive loss , net of tax (expense ) benefit</t>
        </is>
      </c>
      <c r="B4" s="6" t="n">
        <v>8186</v>
      </c>
      <c r="C4" s="6" t="n">
        <v>-2729</v>
      </c>
    </row>
    <row r="5">
      <c r="A5" s="4" t="inlineStr">
        <is>
          <t>Reclassification adjustment for realized gains included in net income, net of tax benefit</t>
        </is>
      </c>
      <c r="B5" s="6" t="n">
        <v>5</v>
      </c>
      <c r="C5"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on pre-tax income or loss</t>
        </is>
      </c>
      <c r="B4" s="10" t="n">
        <v>0.219</v>
      </c>
      <c r="C4" s="10" t="n">
        <v>0.223</v>
      </c>
      <c r="D4" s="4" t="inlineStr">
        <is>
          <t xml:space="preserve"> </t>
        </is>
      </c>
    </row>
    <row r="5">
      <c r="A5" s="4" t="inlineStr">
        <is>
          <t>Prepaid federal income taxes</t>
        </is>
      </c>
      <c r="B5" s="6" t="n">
        <v>322175</v>
      </c>
      <c r="C5" s="4" t="inlineStr">
        <is>
          <t xml:space="preserve"> </t>
        </is>
      </c>
      <c r="D5" s="6" t="n">
        <v>3221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 USD ($) $ / shares in Units, shares in Millions</t>
        </is>
      </c>
      <c r="B1" s="2" t="inlineStr">
        <is>
          <t>3 Months Ended</t>
        </is>
      </c>
    </row>
    <row r="2">
      <c r="B2" s="2" t="inlineStr">
        <is>
          <t>Mar. 31, 2025</t>
        </is>
      </c>
      <c r="C2" s="2" t="inlineStr">
        <is>
          <t>Feb. 05, 2025</t>
        </is>
      </c>
      <c r="D2" s="2" t="inlineStr">
        <is>
          <t>Jul. 31, 2023</t>
        </is>
      </c>
    </row>
    <row r="3">
      <c r="A3" s="3" t="inlineStr">
        <is>
          <t>Class of Stock [Line Items]</t>
        </is>
      </c>
      <c r="B3" s="4" t="inlineStr">
        <is>
          <t xml:space="preserve"> </t>
        </is>
      </c>
      <c r="C3" s="4" t="inlineStr">
        <is>
          <t xml:space="preserve"> </t>
        </is>
      </c>
      <c r="D3" s="4" t="inlineStr">
        <is>
          <t xml:space="preserve"> </t>
        </is>
      </c>
    </row>
    <row r="4">
      <c r="A4" s="4" t="inlineStr">
        <is>
          <t>Repurchased shares (in shares)</t>
        </is>
      </c>
      <c r="B4" s="11" t="n">
        <v>0.7</v>
      </c>
      <c r="C4" s="4" t="inlineStr">
        <is>
          <t xml:space="preserve"> </t>
        </is>
      </c>
      <c r="D4" s="4" t="inlineStr">
        <is>
          <t xml:space="preserve"> </t>
        </is>
      </c>
    </row>
    <row r="5">
      <c r="A5" s="4" t="inlineStr">
        <is>
          <t>Shares repurchased, average price per share (in dollars per share)</t>
        </is>
      </c>
      <c r="B5" s="7" t="n">
        <v>36.12</v>
      </c>
      <c r="C5" s="4" t="inlineStr">
        <is>
          <t xml:space="preserve"> </t>
        </is>
      </c>
      <c r="D5" s="4" t="inlineStr">
        <is>
          <t xml:space="preserve"> </t>
        </is>
      </c>
    </row>
    <row r="6">
      <c r="A6" s="4" t="inlineStr">
        <is>
          <t>Remaining authorized repurchase amount</t>
        </is>
      </c>
      <c r="B6" s="6" t="n">
        <v>304200000</v>
      </c>
      <c r="C6" s="4" t="inlineStr">
        <is>
          <t xml:space="preserve"> </t>
        </is>
      </c>
      <c r="D6" s="4" t="inlineStr">
        <is>
          <t xml:space="preserve"> </t>
        </is>
      </c>
    </row>
    <row r="7">
      <c r="A7" s="4" t="inlineStr">
        <is>
          <t>July 2023 Repurchase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Repurchase authorization</t>
        </is>
      </c>
      <c r="B9" s="4" t="inlineStr">
        <is>
          <t xml:space="preserve"> </t>
        </is>
      </c>
      <c r="C9" s="4" t="inlineStr">
        <is>
          <t xml:space="preserve"> </t>
        </is>
      </c>
      <c r="D9" s="6" t="n">
        <v>200000000</v>
      </c>
    </row>
    <row r="10">
      <c r="A10" s="4" t="inlineStr">
        <is>
          <t>February 2025 Share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Repurchase authorization</t>
        </is>
      </c>
      <c r="B12" s="4" t="inlineStr">
        <is>
          <t xml:space="preserve"> </t>
        </is>
      </c>
      <c r="C12" s="6" t="n">
        <v>250000000</v>
      </c>
      <c r="D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Premiums Receivable, Net (Details) - USD ($) $ in Millions</t>
        </is>
      </c>
      <c r="B1" s="2" t="inlineStr">
        <is>
          <t>3 Months Ended</t>
        </is>
      </c>
      <c r="C1" s="2" t="inlineStr">
        <is>
          <t>6 Months Ended</t>
        </is>
      </c>
    </row>
    <row r="2">
      <c r="B2" s="2" t="inlineStr">
        <is>
          <t>Mar. 31, 2025</t>
        </is>
      </c>
      <c r="C2" s="2" t="inlineStr">
        <is>
          <t>Jun. 30, 2024</t>
        </is>
      </c>
    </row>
    <row r="3">
      <c r="A3" s="3" t="inlineStr">
        <is>
          <t>Insurance [Abstract]</t>
        </is>
      </c>
      <c r="B3" s="4" t="inlineStr">
        <is>
          <t xml:space="preserve"> </t>
        </is>
      </c>
      <c r="C3" s="4" t="inlineStr">
        <is>
          <t xml:space="preserve"> </t>
        </is>
      </c>
    </row>
    <row r="4">
      <c r="A4" s="4" t="inlineStr">
        <is>
          <t>Premium receivable, number of days to be written off</t>
        </is>
      </c>
      <c r="B4" s="4" t="inlineStr">
        <is>
          <t>120 days</t>
        </is>
      </c>
      <c r="C4" s="4" t="inlineStr">
        <is>
          <t xml:space="preserve"> </t>
        </is>
      </c>
    </row>
    <row r="5">
      <c r="A5" s="4" t="inlineStr">
        <is>
          <t>Premium receivable, allowance for credit loss, uncollected</t>
        </is>
      </c>
      <c r="B5" s="12" t="n">
        <v>1.8</v>
      </c>
      <c r="C5" s="12"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Regulatory Information - Narrative (Details) - USD ($) $ in Thousands</t>
        </is>
      </c>
      <c r="B1" s="2" t="inlineStr">
        <is>
          <t>3 Months Ended</t>
        </is>
      </c>
    </row>
    <row r="2">
      <c r="B2" s="2" t="inlineStr">
        <is>
          <t>Mar. 31, 2025</t>
        </is>
      </c>
      <c r="C2" s="2" t="inlineStr">
        <is>
          <t>Mar. 31, 2024</t>
        </is>
      </c>
      <c r="D2" s="2" t="inlineStr">
        <is>
          <t>Dec. 31, 2025</t>
        </is>
      </c>
      <c r="E2" s="2" t="inlineStr">
        <is>
          <t>Dec. 31, 2024</t>
        </is>
      </c>
    </row>
    <row r="3">
      <c r="A3" s="4" t="inlineStr">
        <is>
          <t>NMIC and Re One combined</t>
        </is>
      </c>
      <c r="B3" s="4" t="inlineStr">
        <is>
          <t xml:space="preserve"> </t>
        </is>
      </c>
      <c r="C3" s="4" t="inlineStr">
        <is>
          <t xml:space="preserve"> </t>
        </is>
      </c>
      <c r="D3" s="4" t="inlineStr">
        <is>
          <t xml:space="preserve"> </t>
        </is>
      </c>
      <c r="E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row>
    <row r="5">
      <c r="A5" s="4" t="inlineStr">
        <is>
          <t>Net income amount</t>
        </is>
      </c>
      <c r="B5" s="6" t="n">
        <v>36800</v>
      </c>
      <c r="C5" s="6" t="n">
        <v>34700</v>
      </c>
      <c r="D5" s="4" t="inlineStr">
        <is>
          <t xml:space="preserve"> </t>
        </is>
      </c>
      <c r="E5" s="4" t="inlineStr">
        <is>
          <t xml:space="preserve"> </t>
        </is>
      </c>
    </row>
    <row r="6">
      <c r="A6" s="4" t="inlineStr">
        <is>
          <t>Statutory capital</t>
        </is>
      </c>
      <c r="B6" s="5" t="n">
        <v>3010126</v>
      </c>
      <c r="C6" s="4" t="inlineStr">
        <is>
          <t xml:space="preserve"> </t>
        </is>
      </c>
      <c r="D6" s="4" t="inlineStr">
        <is>
          <t xml:space="preserve"> </t>
        </is>
      </c>
      <c r="E6" s="6" t="n">
        <v>2890352</v>
      </c>
    </row>
    <row r="7">
      <c r="A7" s="4" t="inlineStr">
        <is>
          <t>NMIC and Re One combined | Forecast</t>
        </is>
      </c>
      <c r="B7" s="4" t="inlineStr">
        <is>
          <t xml:space="preserve"> </t>
        </is>
      </c>
      <c r="C7" s="4" t="inlineStr">
        <is>
          <t xml:space="preserve"> </t>
        </is>
      </c>
      <c r="D7" s="4" t="inlineStr">
        <is>
          <t xml:space="preserve"> </t>
        </is>
      </c>
      <c r="E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row>
    <row r="9">
      <c r="A9" s="4" t="inlineStr">
        <is>
          <t>Aggregate dividend capacity</t>
        </is>
      </c>
      <c r="B9" s="4" t="inlineStr">
        <is>
          <t xml:space="preserve"> </t>
        </is>
      </c>
      <c r="C9" s="4" t="inlineStr">
        <is>
          <t xml:space="preserve"> </t>
        </is>
      </c>
      <c r="D9" s="6" t="n">
        <v>98400</v>
      </c>
      <c r="E9" s="4" t="inlineStr">
        <is>
          <t xml:space="preserve"> </t>
        </is>
      </c>
    </row>
    <row r="10">
      <c r="A10" s="4" t="inlineStr">
        <is>
          <t>Re One</t>
        </is>
      </c>
      <c r="B10" s="4" t="inlineStr">
        <is>
          <t xml:space="preserve"> </t>
        </is>
      </c>
      <c r="C10" s="4" t="inlineStr">
        <is>
          <t xml:space="preserve"> </t>
        </is>
      </c>
      <c r="D10" s="4" t="inlineStr">
        <is>
          <t xml:space="preserve"> </t>
        </is>
      </c>
      <c r="E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row>
    <row r="12">
      <c r="A12" s="4" t="inlineStr">
        <is>
          <t>Statutory capital</t>
        </is>
      </c>
      <c r="B12" s="6" t="n">
        <v>2100</v>
      </c>
      <c r="C12" s="4" t="inlineStr">
        <is>
          <t xml:space="preserve"> </t>
        </is>
      </c>
      <c r="D12" s="4" t="inlineStr">
        <is>
          <t xml:space="preserve"> </t>
        </is>
      </c>
      <c r="E12" s="6" t="n">
        <v>21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Information - Schedule of Statutory Net Income (loss), Surplus, Contingency Reserve and Risk-to-Capital Ratio (Details) - NMIC and Re One combined $ in Thousands</t>
        </is>
      </c>
      <c r="B1" s="2" t="inlineStr">
        <is>
          <t>Mar. 31, 2025 USD ($)</t>
        </is>
      </c>
      <c r="C1" s="2" t="inlineStr">
        <is>
          <t>Dec. 31, 2024 USD ($)</t>
        </is>
      </c>
    </row>
    <row r="2">
      <c r="A2" s="3" t="inlineStr">
        <is>
          <t>Statutory Accounting Practices [Line Items]</t>
        </is>
      </c>
      <c r="B2" s="4" t="inlineStr">
        <is>
          <t xml:space="preserve"> </t>
        </is>
      </c>
      <c r="C2" s="4" t="inlineStr">
        <is>
          <t xml:space="preserve"> </t>
        </is>
      </c>
    </row>
    <row r="3">
      <c r="A3" s="4" t="inlineStr">
        <is>
          <t>Statutory surplus</t>
        </is>
      </c>
      <c r="B3" s="6" t="n">
        <v>1019031</v>
      </c>
      <c r="C3" s="6" t="n">
        <v>984362</v>
      </c>
    </row>
    <row r="4">
      <c r="A4" s="4" t="inlineStr">
        <is>
          <t>Contingency reserve</t>
        </is>
      </c>
      <c r="B4" s="5" t="n">
        <v>1991095</v>
      </c>
      <c r="C4" s="5" t="n">
        <v>1905990</v>
      </c>
    </row>
    <row r="5">
      <c r="A5" s="4" t="inlineStr">
        <is>
          <t>Statutory capital</t>
        </is>
      </c>
      <c r="B5" s="6" t="n">
        <v>3010126</v>
      </c>
      <c r="C5" s="6" t="n">
        <v>2890352</v>
      </c>
    </row>
    <row r="6">
      <c r="A6" s="4" t="inlineStr">
        <is>
          <t>Risk-to-capital</t>
        </is>
      </c>
      <c r="B6" s="11" t="n">
        <v>12.6</v>
      </c>
      <c r="C6" s="11" t="n">
        <v>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HARE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eginning balance (in shares) at Dec. 31, 2023</t>
        </is>
      </c>
      <c r="B2" s="4" t="inlineStr">
        <is>
          <t xml:space="preserve"> </t>
        </is>
      </c>
      <c r="C2" s="5" t="n">
        <v>80881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926004</v>
      </c>
      <c r="C3" s="6" t="n">
        <v>873</v>
      </c>
      <c r="D3" s="6" t="n">
        <v>990816</v>
      </c>
      <c r="E3" s="6" t="n">
        <v>-148921</v>
      </c>
      <c r="F3" s="6" t="n">
        <v>-139917</v>
      </c>
      <c r="G3" s="6" t="n">
        <v>12231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issued under stock plans, net of shares withheld for employee taxes (in shares)</t>
        </is>
      </c>
      <c r="B5" s="4" t="inlineStr">
        <is>
          <t xml:space="preserve"> </t>
        </is>
      </c>
      <c r="C5" s="5" t="n">
        <v>505000</v>
      </c>
      <c r="D5" s="4" t="inlineStr">
        <is>
          <t xml:space="preserve"> </t>
        </is>
      </c>
      <c r="E5" s="4" t="inlineStr">
        <is>
          <t xml:space="preserve"> </t>
        </is>
      </c>
      <c r="F5" s="4" t="inlineStr">
        <is>
          <t xml:space="preserve"> </t>
        </is>
      </c>
      <c r="G5" s="4" t="inlineStr">
        <is>
          <t xml:space="preserve"> </t>
        </is>
      </c>
    </row>
    <row r="6">
      <c r="A6" s="4" t="inlineStr">
        <is>
          <t>Common stock: shares issued under stock plans, net of shares withheld for employee taxes</t>
        </is>
      </c>
      <c r="B6" s="5" t="n">
        <v>-5579</v>
      </c>
      <c r="C6" s="6" t="n">
        <v>5</v>
      </c>
      <c r="D6" s="5" t="n">
        <v>-5584</v>
      </c>
      <c r="E6" s="4" t="inlineStr">
        <is>
          <t xml:space="preserve"> </t>
        </is>
      </c>
      <c r="F6" s="4" t="inlineStr">
        <is>
          <t xml:space="preserve"> </t>
        </is>
      </c>
      <c r="G6" s="4" t="inlineStr">
        <is>
          <t xml:space="preserve"> </t>
        </is>
      </c>
    </row>
    <row r="7">
      <c r="A7" s="4" t="inlineStr">
        <is>
          <t>Repurchase of common stock (in shares)</t>
        </is>
      </c>
      <c r="B7" s="4" t="inlineStr">
        <is>
          <t xml:space="preserve"> </t>
        </is>
      </c>
      <c r="C7" s="5" t="n">
        <v>-840000</v>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25306</v>
      </c>
      <c r="C8" s="4" t="inlineStr">
        <is>
          <t xml:space="preserve"> </t>
        </is>
      </c>
      <c r="D8" s="4" t="inlineStr">
        <is>
          <t xml:space="preserve"> </t>
        </is>
      </c>
      <c r="E8" s="5" t="n">
        <v>-25306</v>
      </c>
      <c r="F8" s="4" t="inlineStr">
        <is>
          <t xml:space="preserve"> </t>
        </is>
      </c>
      <c r="G8" s="4" t="inlineStr">
        <is>
          <t xml:space="preserve"> </t>
        </is>
      </c>
    </row>
    <row r="9">
      <c r="A9" s="4" t="inlineStr">
        <is>
          <t>Share-based compensation expense</t>
        </is>
      </c>
      <c r="B9" s="5" t="n">
        <v>4117</v>
      </c>
      <c r="C9" s="4" t="inlineStr">
        <is>
          <t xml:space="preserve"> </t>
        </is>
      </c>
      <c r="D9" s="5" t="n">
        <v>4117</v>
      </c>
      <c r="E9" s="4" t="inlineStr">
        <is>
          <t xml:space="preserve"> </t>
        </is>
      </c>
      <c r="F9" s="4" t="inlineStr">
        <is>
          <t xml:space="preserve"> </t>
        </is>
      </c>
      <c r="G9" s="4" t="inlineStr">
        <is>
          <t xml:space="preserve"> </t>
        </is>
      </c>
    </row>
    <row r="10">
      <c r="A10" s="4" t="inlineStr">
        <is>
          <t>Change in unrealized investment gains/losses, net of tax expense</t>
        </is>
      </c>
      <c r="B10" s="5" t="n">
        <v>-9905</v>
      </c>
      <c r="C10" s="4" t="inlineStr">
        <is>
          <t xml:space="preserve"> </t>
        </is>
      </c>
      <c r="D10" s="4" t="inlineStr">
        <is>
          <t xml:space="preserve"> </t>
        </is>
      </c>
      <c r="E10" s="4" t="inlineStr">
        <is>
          <t xml:space="preserve"> </t>
        </is>
      </c>
      <c r="F10" s="5" t="n">
        <v>-9905</v>
      </c>
      <c r="G10" s="4" t="inlineStr">
        <is>
          <t xml:space="preserve"> </t>
        </is>
      </c>
    </row>
    <row r="11">
      <c r="A11" s="4" t="inlineStr">
        <is>
          <t>Net income</t>
        </is>
      </c>
      <c r="B11" s="5" t="n">
        <v>89050</v>
      </c>
      <c r="C11" s="4" t="inlineStr">
        <is>
          <t xml:space="preserve"> </t>
        </is>
      </c>
      <c r="D11" s="4" t="inlineStr">
        <is>
          <t xml:space="preserve"> </t>
        </is>
      </c>
      <c r="E11" s="4" t="inlineStr">
        <is>
          <t xml:space="preserve"> </t>
        </is>
      </c>
      <c r="F11" s="4" t="inlineStr">
        <is>
          <t xml:space="preserve"> </t>
        </is>
      </c>
      <c r="G11" s="5" t="n">
        <v>89050</v>
      </c>
    </row>
    <row r="12">
      <c r="A12" s="4" t="inlineStr">
        <is>
          <t>Ending balance (in shares) at Mar. 31, 2024</t>
        </is>
      </c>
      <c r="B12" s="4" t="inlineStr">
        <is>
          <t xml:space="preserve"> </t>
        </is>
      </c>
      <c r="C12" s="5" t="n">
        <v>80546000</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978381</v>
      </c>
      <c r="C13" s="6" t="n">
        <v>878</v>
      </c>
      <c r="D13" s="5" t="n">
        <v>989349</v>
      </c>
      <c r="E13" s="5" t="n">
        <v>-174227</v>
      </c>
      <c r="F13" s="5" t="n">
        <v>-149822</v>
      </c>
      <c r="G13" s="5" t="n">
        <v>1312203</v>
      </c>
    </row>
    <row r="14">
      <c r="A14" s="4" t="inlineStr">
        <is>
          <t>Beginning balance (in shares) at Dec. 31, 2024</t>
        </is>
      </c>
      <c r="B14" s="5" t="n">
        <v>78600726</v>
      </c>
      <c r="C14" s="5" t="n">
        <v>78601000</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2217432</v>
      </c>
      <c r="C15" s="6" t="n">
        <v>879</v>
      </c>
      <c r="D15" s="5" t="n">
        <v>1004692</v>
      </c>
      <c r="E15" s="5" t="n">
        <v>-246594</v>
      </c>
      <c r="F15" s="5" t="n">
        <v>-124804</v>
      </c>
      <c r="G15" s="5" t="n">
        <v>15832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issued under stock plans, net of shares withheld for employee taxes (in shares)</t>
        </is>
      </c>
      <c r="B17" s="4" t="inlineStr">
        <is>
          <t xml:space="preserve"> </t>
        </is>
      </c>
      <c r="C17" s="5" t="n">
        <v>418000</v>
      </c>
      <c r="D17" s="4" t="inlineStr">
        <is>
          <t xml:space="preserve"> </t>
        </is>
      </c>
      <c r="E17" s="4" t="inlineStr">
        <is>
          <t xml:space="preserve"> </t>
        </is>
      </c>
      <c r="F17" s="4" t="inlineStr">
        <is>
          <t xml:space="preserve"> </t>
        </is>
      </c>
      <c r="G17" s="4" t="inlineStr">
        <is>
          <t xml:space="preserve"> </t>
        </is>
      </c>
    </row>
    <row r="18">
      <c r="A18" s="4" t="inlineStr">
        <is>
          <t>Common stock: shares issued under stock plans, net of shares withheld for employee taxes</t>
        </is>
      </c>
      <c r="B18" s="5" t="n">
        <v>-7650</v>
      </c>
      <c r="C18" s="6" t="n">
        <v>4</v>
      </c>
      <c r="D18" s="5" t="n">
        <v>-7654</v>
      </c>
      <c r="E18" s="4" t="inlineStr">
        <is>
          <t xml:space="preserve"> </t>
        </is>
      </c>
      <c r="F18" s="4" t="inlineStr">
        <is>
          <t xml:space="preserve"> </t>
        </is>
      </c>
      <c r="G18" s="4" t="inlineStr">
        <is>
          <t xml:space="preserve"> </t>
        </is>
      </c>
    </row>
    <row r="19">
      <c r="A19" s="4" t="inlineStr">
        <is>
          <t>Repurchase of common stock (in shares)</t>
        </is>
      </c>
      <c r="B19" s="4" t="inlineStr">
        <is>
          <t xml:space="preserve"> </t>
        </is>
      </c>
      <c r="C19" s="5" t="n">
        <v>-718000</v>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5" t="n">
        <v>-26053</v>
      </c>
      <c r="C20" s="4" t="inlineStr">
        <is>
          <t xml:space="preserve"> </t>
        </is>
      </c>
      <c r="D20" s="4" t="inlineStr">
        <is>
          <t xml:space="preserve"> </t>
        </is>
      </c>
      <c r="E20" s="5" t="n">
        <v>-26053</v>
      </c>
      <c r="F20" s="4" t="inlineStr">
        <is>
          <t xml:space="preserve"> </t>
        </is>
      </c>
      <c r="G20" s="4" t="inlineStr">
        <is>
          <t xml:space="preserve"> </t>
        </is>
      </c>
    </row>
    <row r="21">
      <c r="A21" s="4" t="inlineStr">
        <is>
          <t>Share-based compensation expense</t>
        </is>
      </c>
      <c r="B21" s="5" t="n">
        <v>4507</v>
      </c>
      <c r="C21" s="4" t="inlineStr">
        <is>
          <t xml:space="preserve"> </t>
        </is>
      </c>
      <c r="D21" s="5" t="n">
        <v>4507</v>
      </c>
      <c r="E21" s="4" t="inlineStr">
        <is>
          <t xml:space="preserve"> </t>
        </is>
      </c>
      <c r="F21" s="4" t="inlineStr">
        <is>
          <t xml:space="preserve"> </t>
        </is>
      </c>
      <c r="G21" s="4" t="inlineStr">
        <is>
          <t xml:space="preserve"> </t>
        </is>
      </c>
    </row>
    <row r="22">
      <c r="A22" s="4" t="inlineStr">
        <is>
          <t>Change in unrealized investment gains/losses, net of tax expense</t>
        </is>
      </c>
      <c r="B22" s="5" t="n">
        <v>30776</v>
      </c>
      <c r="C22" s="4" t="inlineStr">
        <is>
          <t xml:space="preserve"> </t>
        </is>
      </c>
      <c r="D22" s="4" t="inlineStr">
        <is>
          <t xml:space="preserve"> </t>
        </is>
      </c>
      <c r="E22" s="4" t="inlineStr">
        <is>
          <t xml:space="preserve"> </t>
        </is>
      </c>
      <c r="F22" s="5" t="n">
        <v>30776</v>
      </c>
      <c r="G22" s="4" t="inlineStr">
        <is>
          <t xml:space="preserve"> </t>
        </is>
      </c>
    </row>
    <row r="23">
      <c r="A23" s="4" t="inlineStr">
        <is>
          <t>Net income</t>
        </is>
      </c>
      <c r="B23" s="6" t="n">
        <v>102559</v>
      </c>
      <c r="C23" s="4" t="inlineStr">
        <is>
          <t xml:space="preserve"> </t>
        </is>
      </c>
      <c r="D23" s="4" t="inlineStr">
        <is>
          <t xml:space="preserve"> </t>
        </is>
      </c>
      <c r="E23" s="4" t="inlineStr">
        <is>
          <t xml:space="preserve"> </t>
        </is>
      </c>
      <c r="F23" s="4" t="inlineStr">
        <is>
          <t xml:space="preserve"> </t>
        </is>
      </c>
      <c r="G23" s="5" t="n">
        <v>102559</v>
      </c>
    </row>
    <row r="24">
      <c r="A24" s="4" t="inlineStr">
        <is>
          <t>Ending balance (in shares) at Mar. 31, 2025</t>
        </is>
      </c>
      <c r="B24" s="5" t="n">
        <v>78301469</v>
      </c>
      <c r="C24" s="5" t="n">
        <v>78301000</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6" t="n">
        <v>2321571</v>
      </c>
      <c r="C25" s="6" t="n">
        <v>883</v>
      </c>
      <c r="D25" s="6" t="n">
        <v>1001545</v>
      </c>
      <c r="E25" s="6" t="n">
        <v>-272647</v>
      </c>
      <c r="F25" s="6" t="n">
        <v>-94028</v>
      </c>
      <c r="G25" s="6" t="n">
        <v>1685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hange in unrealized investment gains/losses, tax expense (benefit)</t>
        </is>
      </c>
      <c r="B4" s="6" t="n">
        <v>8181</v>
      </c>
      <c r="C4" s="6" t="n">
        <v>-27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2559</v>
      </c>
      <c r="C4" s="6" t="n">
        <v>89050</v>
      </c>
    </row>
    <row r="5">
      <c r="A5" s="3" t="inlineStr">
        <is>
          <t>Adjustments to reconcile net income to net cash provided by operating activities:</t>
        </is>
      </c>
      <c r="B5" s="4" t="inlineStr">
        <is>
          <t xml:space="preserve"> </t>
        </is>
      </c>
      <c r="C5" s="4" t="inlineStr">
        <is>
          <t xml:space="preserve"> </t>
        </is>
      </c>
    </row>
    <row r="6">
      <c r="A6" s="4" t="inlineStr">
        <is>
          <t>Net realized investment gains</t>
        </is>
      </c>
      <c r="B6" s="5" t="n">
        <v>-24</v>
      </c>
      <c r="C6" s="5" t="n">
        <v>0</v>
      </c>
    </row>
    <row r="7">
      <c r="A7" s="4" t="inlineStr">
        <is>
          <t>Depreciation and amortization</t>
        </is>
      </c>
      <c r="B7" s="5" t="n">
        <v>2888</v>
      </c>
      <c r="C7" s="5" t="n">
        <v>2996</v>
      </c>
    </row>
    <row r="8">
      <c r="A8" s="4" t="inlineStr">
        <is>
          <t>Net (accretion)/amortization of (discount)/premium on investment securities</t>
        </is>
      </c>
      <c r="B8" s="5" t="n">
        <v>-770</v>
      </c>
      <c r="C8" s="5" t="n">
        <v>437</v>
      </c>
    </row>
    <row r="9">
      <c r="A9" s="4" t="inlineStr">
        <is>
          <t>Amortization of debt discount and debt issuance costs</t>
        </is>
      </c>
      <c r="B9" s="5" t="n">
        <v>592</v>
      </c>
      <c r="C9" s="5" t="n">
        <v>510</v>
      </c>
    </row>
    <row r="10">
      <c r="A10" s="4" t="inlineStr">
        <is>
          <t>Deferred income taxes</t>
        </is>
      </c>
      <c r="B10" s="5" t="n">
        <v>24543</v>
      </c>
      <c r="C10" s="5" t="n">
        <v>23808</v>
      </c>
    </row>
    <row r="11">
      <c r="A11" s="4" t="inlineStr">
        <is>
          <t>Share-based compensation expense</t>
        </is>
      </c>
      <c r="B11" s="5" t="n">
        <v>4507</v>
      </c>
      <c r="C11" s="5" t="n">
        <v>4117</v>
      </c>
    </row>
    <row r="12">
      <c r="A12" s="3" t="inlineStr">
        <is>
          <t>Changes in operating assets and liabilities:</t>
        </is>
      </c>
      <c r="B12" s="4" t="inlineStr">
        <is>
          <t xml:space="preserve"> </t>
        </is>
      </c>
      <c r="C12" s="4" t="inlineStr">
        <is>
          <t xml:space="preserve"> </t>
        </is>
      </c>
    </row>
    <row r="13">
      <c r="A13" s="4" t="inlineStr">
        <is>
          <t>Premiums receivable, net</t>
        </is>
      </c>
      <c r="B13" s="5" t="n">
        <v>-1349</v>
      </c>
      <c r="C13" s="5" t="n">
        <v>1094</v>
      </c>
    </row>
    <row r="14">
      <c r="A14" s="4" t="inlineStr">
        <is>
          <t>Accrued investment income</t>
        </is>
      </c>
      <c r="B14" s="5" t="n">
        <v>-1255</v>
      </c>
      <c r="C14" s="5" t="n">
        <v>-75</v>
      </c>
    </row>
    <row r="15">
      <c r="A15" s="4" t="inlineStr">
        <is>
          <t>Deferred policy acquisition costs, net</t>
        </is>
      </c>
      <c r="B15" s="5" t="n">
        <v>314</v>
      </c>
      <c r="C15" s="5" t="n">
        <v>104</v>
      </c>
    </row>
    <row r="16">
      <c r="A16" s="4" t="inlineStr">
        <is>
          <t>Reinsurance recoverable</t>
        </is>
      </c>
      <c r="B16" s="5" t="n">
        <v>881</v>
      </c>
      <c r="C16" s="5" t="n">
        <v>-366</v>
      </c>
    </row>
    <row r="17">
      <c r="A17" s="4" t="inlineStr">
        <is>
          <t>Other assets</t>
        </is>
      </c>
      <c r="B17" s="5" t="n">
        <v>-555</v>
      </c>
      <c r="C17" s="5" t="n">
        <v>-1352</v>
      </c>
    </row>
    <row r="18">
      <c r="A18" s="4" t="inlineStr">
        <is>
          <t>Unearned premiums</t>
        </is>
      </c>
      <c r="B18" s="5" t="n">
        <v>-6041</v>
      </c>
      <c r="C18" s="5" t="n">
        <v>-6511</v>
      </c>
    </row>
    <row r="19">
      <c r="A19" s="4" t="inlineStr">
        <is>
          <t>Reserve for insurance claims and claim expenses</t>
        </is>
      </c>
      <c r="B19" s="5" t="n">
        <v>-224</v>
      </c>
      <c r="C19" s="5" t="n">
        <v>3208</v>
      </c>
    </row>
    <row r="20">
      <c r="A20" s="4" t="inlineStr">
        <is>
          <t>Reinsurance balances, net</t>
        </is>
      </c>
      <c r="B20" s="5" t="n">
        <v>-118</v>
      </c>
      <c r="C20" s="5" t="n">
        <v>-123</v>
      </c>
    </row>
    <row r="21">
      <c r="A21" s="4" t="inlineStr">
        <is>
          <t>Accounts payable and accrued expenses</t>
        </is>
      </c>
      <c r="B21" s="5" t="n">
        <v>-24797</v>
      </c>
      <c r="C21" s="5" t="n">
        <v>-5323</v>
      </c>
    </row>
    <row r="22">
      <c r="A22" s="4" t="inlineStr">
        <is>
          <t>Net cash provided by operating activities</t>
        </is>
      </c>
      <c r="B22" s="5" t="n">
        <v>101151</v>
      </c>
      <c r="C22" s="5" t="n">
        <v>111574</v>
      </c>
    </row>
    <row r="23">
      <c r="A23" s="3" t="inlineStr">
        <is>
          <t>Cash flows from investing activities</t>
        </is>
      </c>
      <c r="B23" s="4" t="inlineStr">
        <is>
          <t xml:space="preserve"> </t>
        </is>
      </c>
      <c r="C23" s="4" t="inlineStr">
        <is>
          <t xml:space="preserve"> </t>
        </is>
      </c>
    </row>
    <row r="24">
      <c r="A24" s="4" t="inlineStr">
        <is>
          <t>Purchase of short-term investments</t>
        </is>
      </c>
      <c r="B24" s="5" t="n">
        <v>0</v>
      </c>
      <c r="C24" s="5" t="n">
        <v>-14811</v>
      </c>
    </row>
    <row r="25">
      <c r="A25" s="4" t="inlineStr">
        <is>
          <t>Purchase of fixed-maturity investments, available-for-sale</t>
        </is>
      </c>
      <c r="B25" s="5" t="n">
        <v>-141474</v>
      </c>
      <c r="C25" s="5" t="n">
        <v>-81162</v>
      </c>
    </row>
    <row r="26">
      <c r="A26" s="4" t="inlineStr">
        <is>
          <t>Proceeds from maturities of short-term investments</t>
        </is>
      </c>
      <c r="B26" s="5" t="n">
        <v>55100</v>
      </c>
      <c r="C26" s="5" t="n">
        <v>15300</v>
      </c>
    </row>
    <row r="27">
      <c r="A27" s="4" t="inlineStr">
        <is>
          <t>Proceeds from maturities and redemptions of fixed-maturity investments, available-for-sale</t>
        </is>
      </c>
      <c r="B27" s="5" t="n">
        <v>40423</v>
      </c>
      <c r="C27" s="5" t="n">
        <v>45107</v>
      </c>
    </row>
    <row r="28">
      <c r="A28" s="4" t="inlineStr">
        <is>
          <t>Additions to software and equipment</t>
        </is>
      </c>
      <c r="B28" s="5" t="n">
        <v>-1706</v>
      </c>
      <c r="C28" s="5" t="n">
        <v>-2186</v>
      </c>
    </row>
    <row r="29">
      <c r="A29" s="4" t="inlineStr">
        <is>
          <t>Net cash used in investing activities</t>
        </is>
      </c>
      <c r="B29" s="5" t="n">
        <v>-47657</v>
      </c>
      <c r="C29" s="5" t="n">
        <v>-37752</v>
      </c>
    </row>
    <row r="30">
      <c r="A30" s="3" t="inlineStr">
        <is>
          <t>Cash flows from financing activities</t>
        </is>
      </c>
      <c r="B30" s="4" t="inlineStr">
        <is>
          <t xml:space="preserve"> </t>
        </is>
      </c>
      <c r="C30" s="4" t="inlineStr">
        <is>
          <t xml:space="preserve"> </t>
        </is>
      </c>
    </row>
    <row r="31">
      <c r="A31" s="4" t="inlineStr">
        <is>
          <t>Proceeds from issuance of common stock related to employee equity plans</t>
        </is>
      </c>
      <c r="B31" s="5" t="n">
        <v>2778</v>
      </c>
      <c r="C31" s="5" t="n">
        <v>4221</v>
      </c>
    </row>
    <row r="32">
      <c r="A32" s="4" t="inlineStr">
        <is>
          <t>Taxes paid related to net share settlement of equity awards</t>
        </is>
      </c>
      <c r="B32" s="5" t="n">
        <v>-10428</v>
      </c>
      <c r="C32" s="5" t="n">
        <v>-9800</v>
      </c>
    </row>
    <row r="33">
      <c r="A33" s="4" t="inlineStr">
        <is>
          <t>Repurchases of common stock</t>
        </is>
      </c>
      <c r="B33" s="5" t="n">
        <v>-25943</v>
      </c>
      <c r="C33" s="5" t="n">
        <v>-25206</v>
      </c>
    </row>
    <row r="34">
      <c r="A34" s="4" t="inlineStr">
        <is>
          <t>Net cash used in financing activities</t>
        </is>
      </c>
      <c r="B34" s="5" t="n">
        <v>-33593</v>
      </c>
      <c r="C34" s="5" t="n">
        <v>-30785</v>
      </c>
    </row>
    <row r="35">
      <c r="A35" s="4" t="inlineStr">
        <is>
          <t>Net increase in cash, cash equivalents and restricted cash</t>
        </is>
      </c>
      <c r="B35" s="5" t="n">
        <v>19901</v>
      </c>
      <c r="C35" s="5" t="n">
        <v>43037</v>
      </c>
    </row>
    <row r="36">
      <c r="A36" s="4" t="inlineStr">
        <is>
          <t>Cash, cash equivalents and restricted cash, beginning of period</t>
        </is>
      </c>
      <c r="B36" s="5" t="n">
        <v>54308</v>
      </c>
      <c r="C36" s="5" t="n">
        <v>96689</v>
      </c>
    </row>
    <row r="37">
      <c r="A37" s="4" t="inlineStr">
        <is>
          <t>Cash, cash equivalents and restricted cash, end of period</t>
        </is>
      </c>
      <c r="B37" s="5" t="n">
        <v>74209</v>
      </c>
      <c r="C37" s="5" t="n">
        <v>139726</v>
      </c>
    </row>
    <row r="38">
      <c r="A38" s="3" t="inlineStr">
        <is>
          <t>Supplemental disclosures of cash flow information</t>
        </is>
      </c>
      <c r="B38" s="4" t="inlineStr">
        <is>
          <t xml:space="preserve"> </t>
        </is>
      </c>
      <c r="C38" s="4" t="inlineStr">
        <is>
          <t xml:space="preserve"> </t>
        </is>
      </c>
    </row>
    <row r="39">
      <c r="A39" s="4" t="inlineStr">
        <is>
          <t>Interest paid</t>
        </is>
      </c>
      <c r="B39" s="6" t="n">
        <v>18700</v>
      </c>
      <c r="C39"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rincip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ummary of Accounting Principles</t>
        </is>
      </c>
      <c r="B4" s="4" t="inlineStr">
        <is>
          <t>Organization, Basis of Presentation and Summary of Accounting Principles NMI Holdings, Inc. (NMIH) is a Delaware corporation, incorporated in May 2011 to provide private mortgage guaranty insurance (which we refer to as mortgage insurance or MI) through its wholly-owned insurance subsidiaries, National Mortgage Insurance Corporation (NMIC) and National Mortgage Reinsurance Inc One (Re One). Our common stock is listed on the Nasdaq exchange under the ticker symbol “NMIH.” NMIC, our primary insurance subsidiary, issued its first mortgage insurance policy in April 2013. NMIC is licensed to write mortgage insurance in all 50 states and the District of Columbia (D.C.). Re One historically provided reinsurance coverage to NMIC in accordance with certain statutory risk retention requirements. Such requirements have been repealed and the reinsurance coverage provided by Re One to NMIC has been commuted. Re One remains a wholly-owned, licensed insurance subsidiary; however, it does not currently have active insurance exposures. In August 2015, NMIH capitalized a wholly-owned subsidiary, NMI Services, Inc. (NMIS), through which we offer outsourced loan review services to mortgage loan originators. We operate as a single segment for the purposes of assessing performance and making operating decisions. Basis of Presentation The accompanying unaudited condensed consolidated financial statements, which include the results of NMIH and its wholly-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24, included in our 2024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In the opinion of management, these unaudited condensed consolidated financial statements include all adjustments (including normal recurring adjustments) that are necessary to present a fair statement of financial position, results of operations and cash flows for the periods presented. The results of operations for the interim period may not be indicative of the results that may be expected for the full year ending December 31, 2025. Significant Accounting Principles There have been no changes to our significant accounting principles as described in Item 8, “ Financial Statements and Supplementary Data - Notes to Consolidated Financial Statements - Note 2 - Summary of Accounting Principles” of our 2024 10-K. Recent Accounting Pronouncements – Adopted In December 2023, the FASB issued ASU 2023-09, Income Taxes (Topic 740). The update enhances the disclosure requirements related to tax rate reconciliations and income taxes paid, and took effect for all public business entities for annual reporting periods beginning after December 15, 2024. We adopted this ASU on January 1, 2025 and will include enhanced disclosures in our fiscal year-end 2025 annual consolidated financial statements, as applicable. Recent Accounting Pronouncements – Not Yet Adopted In November 2024, the FASB issued ASU 2024-03, Disaggregation of Income Statement Expense (Topic 220). The update expands disclosure requirements related to certain income statement expenses, including a requirement to provide a tabular disaggregation of certain operating expenses by category. The standard will take effect for all public business entities for annual reporting periods beginning after December 15, 2026, and interim reporting periods beginning after December 15, 2027. Early adoption is permitted. We are currently evaluating the impact the adoption of this ASU will have, if any,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36:31Z</dcterms:created>
  <dcterms:modified xmlns:dcterms="http://purl.org/dc/terms/" xmlns:xsi="http://www.w3.org/2001/XMLSchema-instance" xsi:type="dcterms:W3CDTF">2025-04-29T21:36:33Z</dcterms:modified>
</cp:coreProperties>
</file>